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Variable Interest Entity" sheetId="8" state="visible" r:id="rId8"/>
    <sheet xmlns:r="http://schemas.openxmlformats.org/officeDocument/2006/relationships" name="Intangible Assets" sheetId="9" state="visible" r:id="rId9"/>
    <sheet xmlns:r="http://schemas.openxmlformats.org/officeDocument/2006/relationships" name="Income Taxes" sheetId="10" state="visible" r:id="rId10"/>
    <sheet xmlns:r="http://schemas.openxmlformats.org/officeDocument/2006/relationships" name="License Agreement - Phoenix Bio" sheetId="11" state="visible" r:id="rId11"/>
    <sheet xmlns:r="http://schemas.openxmlformats.org/officeDocument/2006/relationships" name="Cannavest, Inc." sheetId="12" state="visible" r:id="rId12"/>
    <sheet xmlns:r="http://schemas.openxmlformats.org/officeDocument/2006/relationships" name="Subsidiary Companies" sheetId="13" state="visible" r:id="rId13"/>
    <sheet xmlns:r="http://schemas.openxmlformats.org/officeDocument/2006/relationships" name="Related Party Transaction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Common Stock Options" sheetId="17" state="visible" r:id="rId17"/>
    <sheet xmlns:r="http://schemas.openxmlformats.org/officeDocument/2006/relationships" name="Convertible Promissory Note" sheetId="18" state="visible" r:id="rId18"/>
    <sheet xmlns:r="http://schemas.openxmlformats.org/officeDocument/2006/relationships" name="Promissory Note" sheetId="19" state="visible" r:id="rId19"/>
    <sheet xmlns:r="http://schemas.openxmlformats.org/officeDocument/2006/relationships" name="Securities Purchase Agreement" sheetId="20" state="visible" r:id="rId20"/>
    <sheet xmlns:r="http://schemas.openxmlformats.org/officeDocument/2006/relationships" name="Corrections To Prior Financial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ommon Stock Options (Tables)" sheetId="24" state="visible" r:id="rId24"/>
    <sheet xmlns:r="http://schemas.openxmlformats.org/officeDocument/2006/relationships" name="Convertible Promissory Note (Ta" sheetId="25" state="visible" r:id="rId25"/>
    <sheet xmlns:r="http://schemas.openxmlformats.org/officeDocument/2006/relationships" name="Corrections To Prior Financia_2" sheetId="26" state="visible" r:id="rId26"/>
    <sheet xmlns:r="http://schemas.openxmlformats.org/officeDocument/2006/relationships" name="Nature of Operations and Cont_2" sheetId="27" state="visible" r:id="rId27"/>
    <sheet xmlns:r="http://schemas.openxmlformats.org/officeDocument/2006/relationships" name="Summary of Significant Accoun_3" sheetId="28" state="visible" r:id="rId28"/>
    <sheet xmlns:r="http://schemas.openxmlformats.org/officeDocument/2006/relationships" name="Income Taxes (Details Narrative" sheetId="29" state="visible" r:id="rId29"/>
    <sheet xmlns:r="http://schemas.openxmlformats.org/officeDocument/2006/relationships" name="License Agreement - Phoenix B_2" sheetId="30" state="visible" r:id="rId30"/>
    <sheet xmlns:r="http://schemas.openxmlformats.org/officeDocument/2006/relationships" name="Cannavest, Inc. (Details Narrat" sheetId="31" state="visible" r:id="rId31"/>
    <sheet xmlns:r="http://schemas.openxmlformats.org/officeDocument/2006/relationships" name="Related Party Transactions (Det" sheetId="32" state="visible" r:id="rId32"/>
    <sheet xmlns:r="http://schemas.openxmlformats.org/officeDocument/2006/relationships" name="Preferred Stock (Details Narrat" sheetId="33" state="visible" r:id="rId33"/>
    <sheet xmlns:r="http://schemas.openxmlformats.org/officeDocument/2006/relationships" name="Common Stock (Details Narrative" sheetId="34" state="visible" r:id="rId34"/>
    <sheet xmlns:r="http://schemas.openxmlformats.org/officeDocument/2006/relationships" name="Common Stock Options (Details)" sheetId="35" state="visible" r:id="rId35"/>
    <sheet xmlns:r="http://schemas.openxmlformats.org/officeDocument/2006/relationships" name="Common Stock Options (Details N" sheetId="36" state="visible" r:id="rId36"/>
    <sheet xmlns:r="http://schemas.openxmlformats.org/officeDocument/2006/relationships" name="Convertible Promissory Note (De" sheetId="37" state="visible" r:id="rId37"/>
    <sheet xmlns:r="http://schemas.openxmlformats.org/officeDocument/2006/relationships" name="Convertible Promissory Note (_2" sheetId="38" state="visible" r:id="rId38"/>
    <sheet xmlns:r="http://schemas.openxmlformats.org/officeDocument/2006/relationships" name="Convertible Promissory Note (_3" sheetId="39" state="visible" r:id="rId39"/>
    <sheet xmlns:r="http://schemas.openxmlformats.org/officeDocument/2006/relationships" name="Promissory Note (Details Narrat" sheetId="40" state="visible" r:id="rId40"/>
    <sheet xmlns:r="http://schemas.openxmlformats.org/officeDocument/2006/relationships" name="Securities Purchase Agreement (" sheetId="41" state="visible" r:id="rId41"/>
    <sheet xmlns:r="http://schemas.openxmlformats.org/officeDocument/2006/relationships" name="Corrections To Prior Financia_3"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518">
  <si>
    <t>Document and Entity Information - shares</t>
  </si>
  <si>
    <t>9 Months Ended</t>
  </si>
  <si>
    <t>Nov. 30, 2015</t>
  </si>
  <si>
    <t>Jan. 31, 2019</t>
  </si>
  <si>
    <t>Document and Entity Information:</t>
  </si>
  <si>
    <t>Entity Registrant Name</t>
  </si>
  <si>
    <t>Phoenix Life Sciences International Limited.</t>
  </si>
  <si>
    <t>Document Type</t>
  </si>
  <si>
    <t>10-Q</t>
  </si>
  <si>
    <t>Document Period End Date</t>
  </si>
  <si>
    <t>Nov. 30,
		2015</t>
  </si>
  <si>
    <t>Amendment Flag</t>
  </si>
  <si>
    <t>false</t>
  </si>
  <si>
    <t>Entity Central Index Key</t>
  </si>
  <si>
    <t>0001493212</t>
  </si>
  <si>
    <t>Current Fiscal Year End Date</t>
  </si>
  <si>
    <t>--02-29</t>
  </si>
  <si>
    <t>Entity Common Stock, Shares Outstanding</t>
  </si>
  <si>
    <t>Entity Filer Category</t>
  </si>
  <si>
    <t>Smaller Reporting Company</t>
  </si>
  <si>
    <t>Entity Current Reporting Status</t>
  </si>
  <si>
    <t>No</t>
  </si>
  <si>
    <t>Document Fiscal Year Focus</t>
  </si>
  <si>
    <t>2016</t>
  </si>
  <si>
    <t>Document Fiscal Period Focus</t>
  </si>
  <si>
    <t>Q3</t>
  </si>
  <si>
    <t>Consolidated Balance Sheets (Unaudited) - USD ($)</t>
  </si>
  <si>
    <t>Feb. 28, 2015</t>
  </si>
  <si>
    <t>ASSETS</t>
  </si>
  <si>
    <t>Cash</t>
  </si>
  <si>
    <t>Accounts receivable</t>
  </si>
  <si>
    <t xml:space="preserve"> </t>
  </si>
  <si>
    <t>Notes receivable, related party</t>
  </si>
  <si>
    <t>Inventory</t>
  </si>
  <si>
    <t>Prepaid inventory</t>
  </si>
  <si>
    <t>Total Current Assets</t>
  </si>
  <si>
    <t>Security deposit</t>
  </si>
  <si>
    <t>Total Assets</t>
  </si>
  <si>
    <t>Current Liabilities</t>
  </si>
  <si>
    <t>Accounts payable and accrued liabilities</t>
  </si>
  <si>
    <t>Due to related parties</t>
  </si>
  <si>
    <t>Total current liabilities</t>
  </si>
  <si>
    <t>Convertible notes payable, net</t>
  </si>
  <si>
    <t>Convertible notes payable, Cannavest</t>
  </si>
  <si>
    <t>Derivative liability, Typenex Note</t>
  </si>
  <si>
    <t>Total Liabilities</t>
  </si>
  <si>
    <t>STOCKHOLDERS' DEFICIT</t>
  </si>
  <si>
    <t>Common stock: Authorized: 1,000,000,000 common shares, par value of $0.001 per share; Issued and outstanding: 50,171 and 361,322,812 common shares, respectively</t>
  </si>
  <si>
    <t>Additional paid-in capital</t>
  </si>
  <si>
    <t>Accumulated deficit during the development stage</t>
  </si>
  <si>
    <t>Total Stockholders' Equity (Deficit)</t>
  </si>
  <si>
    <t>Total Liabilities and Stockholders' Equity</t>
  </si>
  <si>
    <t>Consolidated Balance Sheets (Parenthetical) - $ / shares</t>
  </si>
  <si>
    <t>Oct. 22, 2015</t>
  </si>
  <si>
    <t>Aug. 23, 2013</t>
  </si>
  <si>
    <t>Aug. 22, 2013</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3 Months Ended</t>
  </si>
  <si>
    <t>Nov. 30, 2014</t>
  </si>
  <si>
    <t>Income Statement [Abstract]</t>
  </si>
  <si>
    <t>Revenues</t>
  </si>
  <si>
    <t>Cost of Sales</t>
  </si>
  <si>
    <t>Gross Profit</t>
  </si>
  <si>
    <t>Operating expenses</t>
  </si>
  <si>
    <t>Amortization expense</t>
  </si>
  <si>
    <t>Product development expense</t>
  </si>
  <si>
    <t>Sales and marketing expenses</t>
  </si>
  <si>
    <t>Operations expense</t>
  </si>
  <si>
    <t>General and administrative</t>
  </si>
  <si>
    <t>Professional fees</t>
  </si>
  <si>
    <t>Lease operating expenses</t>
  </si>
  <si>
    <t>Total operating expenses</t>
  </si>
  <si>
    <t>Loss before other expenses</t>
  </si>
  <si>
    <t>Other income (expense)</t>
  </si>
  <si>
    <t>Interest Income</t>
  </si>
  <si>
    <t>Interest Expense</t>
  </si>
  <si>
    <t>Debt issue costs</t>
  </si>
  <si>
    <t>Discount Amortization</t>
  </si>
  <si>
    <t>Gain (loss) on derivative liability</t>
  </si>
  <si>
    <t>Gain (loss) on discontinued operations</t>
  </si>
  <si>
    <t>Total other expense</t>
  </si>
  <si>
    <t>Net loss</t>
  </si>
  <si>
    <t>Basic and diluted loss per common share:</t>
  </si>
  <si>
    <t>Income (loss) from continuing operations</t>
  </si>
  <si>
    <t>Income (loss) from discontinued operations</t>
  </si>
  <si>
    <t>Basic and diluted loss per common share</t>
  </si>
  <si>
    <t>Weighted average shares outstanding - basic and diluted</t>
  </si>
  <si>
    <t>Consolidated Statements of Cash Flows (Unaudited) - USD ($)</t>
  </si>
  <si>
    <t>CASH FLOWS FROM OPERATING ACTIVITIES:</t>
  </si>
  <si>
    <t>Loss from discontinued operations</t>
  </si>
  <si>
    <t>Adjustments to reconcile net loss to net cash used in operating activities:</t>
  </si>
  <si>
    <t>Amortization</t>
  </si>
  <si>
    <t>Non-cash amortization of discount on convertible notes payable</t>
  </si>
  <si>
    <t>Non-cash interest expense on convertible notes payable</t>
  </si>
  <si>
    <t>Non-cash stock option compensation</t>
  </si>
  <si>
    <t>Debt issuance costs</t>
  </si>
  <si>
    <t>Changes in operating assets and liabilities:</t>
  </si>
  <si>
    <t>Deposit</t>
  </si>
  <si>
    <t>Prepaid expense and deposits</t>
  </si>
  <si>
    <t>Accounts payable and accruals</t>
  </si>
  <si>
    <t>Net Cash provided by (used for) operating activities - current operations</t>
  </si>
  <si>
    <t>Net Cash provided by (used for) operating activities - discontinued operations</t>
  </si>
  <si>
    <t>Net Cash flow from operating activities</t>
  </si>
  <si>
    <t>CASH FLOWS FROM INVESTING ACTIVITIES:</t>
  </si>
  <si>
    <t>Related party notes receivable</t>
  </si>
  <si>
    <t>Net Cash Used in Investing Activities - continuing operations</t>
  </si>
  <si>
    <t>CASH FLOWS FROM FINANCING ACTIVITIES:</t>
  </si>
  <si>
    <t>Proceeds from notes payable</t>
  </si>
  <si>
    <t>Proceeds from issuance of common shares</t>
  </si>
  <si>
    <t>Net Cash Provided By Financing Activities - continuing operations</t>
  </si>
  <si>
    <t>Increase (Decrease) in Cash - continuing operations</t>
  </si>
  <si>
    <t>Increase (Decrease) in Cash - discontinued operations</t>
  </si>
  <si>
    <t>Increase (Decrease) in Cash</t>
  </si>
  <si>
    <t>Cash - Beginning of Period - continuing operations</t>
  </si>
  <si>
    <t>Cash - End of Period - continuing operations</t>
  </si>
  <si>
    <t>Supplemental disclosures</t>
  </si>
  <si>
    <t>Non-cash issuance of stock for consulting agreements</t>
  </si>
  <si>
    <t>Non-cash issuance of stock for license agreement, related party</t>
  </si>
  <si>
    <t>Non-cash issuance of stock for distribution agreement</t>
  </si>
  <si>
    <t>Non-cash issuance of stock for conversion of debt</t>
  </si>
  <si>
    <t>Nature of Operations and Continuance of Business</t>
  </si>
  <si>
    <t>Organization, Consolidation and Presentation of Financial Statements [Abstract]</t>
  </si>
  <si>
    <t xml:space="preserve">1. Nature of Operations and Continuance of Business The company was incorporated in the State
of Nevada on April 21, 2009 under the name Mokita Exploration, Ltd. (the “Company”). On February 27, 2014, there was
a change of control of the Company. On February 28, 2014, our board of directors and a majority of holders of the Company’s
voting securities approved a change of name of the Company to MediJane Holdings Inc. A Certificate of Amendment to effect the change
of name was filed and became effective with the Nevada Secretary of State on March 4, 2014. A Certificate of Correction was subsequently
filed with the Nevada Secretary of State on March 6, 2014 to correct a spelling error in the Company’s new name. These amendments
have been reviewed by FINRA and were approved for filing with an effective date of March 12, 2014. The name change became effective
with the Over-the-Counter Bulletin Board at the opening of trading on March 12, 2014 under our new ticker symbol “MJMD”. On March 8, 2017 the Company filed an Amendment
to its Articles of Incorporation (the “Amendment”) with the Secretary of State of Nevada. As a result of the Amendment,
the Company changed its name with the State of Nevada from MediJane Holdings, Inc. to Stem Bioscience, Inc. In May 2018 the Company again changed its
name to Phoenix Life Sciences International Limited. A Certificate of Amendment to effect the change of name was filed and became
effective with the Nevada Secretary of State on May 31, 2018. The name change was accepted by FINRA and became effective with the
Over-the- Counter Bulletin Board on November 2, 2018 with the trading symbol “PLSI”. On February 27, 2014, after the change of
control, the Company became a sales and distribution company focused on cannabinoid infused products for the treatment of medical
conditions. On January 5, 2015, the Company underwent
a change in control following the issuance of 276,000,000 common shares to Phoenix Bio Pharmaceuticals Corporation pursuant to
a license agreement. On November 4, 2015, these shares were exchanged for 2,000,000 Series B Preferred Shares. The business was then changed to only focus
on Cannabidiol (CBD) products. CBD is a non-psychotropic cannabinoid that is not restricted as part of the U.S. Controlled Substances
Act (CSA), as defined under the 2014 U.S Farming Bill to be derivatives of the Industrial Hemp plant that contains less than 0.3%
tetrahydrocannabinol (THC). The company will contract out the manufacturing of the products. Phoenix Bio Pharmaceuticals Corporation
and other groups may manufacture our products under our license agreement. The Company follows the accounting guidance
outlines in the Financial Accounting Standards Board Codification guidelines. The accompanying unaudited interim consolidated
financial statements have been prepared in accordance with generally accepted principles for interim financial information and
with the items under Regulation S-K required by the instructions to Form 10-Q. They may not include all information and footnotes
required by United States generally accepted accounting principles for complete financial statements. However, except as disclosed
here in, there have been no material change in the information disclosed in the notes to the financial statements for the year
ended February 28, 2015 included in the Company’s annual report on Form 10-K|A filed with the Securities and Exchange Commission
on March 4, 2019. The interim unaudited financial statements presented herein should be read in conjunction with those financial
statements included in the Form 10-K|A. In the opinion of Management, all adjustments considered necessary for a fair presentation,
which unless otherwise disclosed herein, consistent with normal re-occurring adjustments, have been made. Operating results for
nine months ended November 30, 2015 are not necessarily indicative results that may be expected for the year ended February 29,
2016. Going Concern These financial statements have been prepared
on a going concern basis, which implies that the Company will continue to realize its assets and discharge its liabilities in the
normal course of business. The Company’s total operating expenditure plan for the following twelve months will require significant
cash resources to meet the goals of its business pla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ccounting Policies [Abstract]</t>
  </si>
  <si>
    <t xml:space="preserve">2. Summary of Significant Accounting Policies Basis of Presentation – Basis of Consolidation Stock Split Use of Estimates – A significant item that requires management’s
estimates and assumptions is the valuation of intangible assets, valuation allowances for income tax, valuation of derivatives
instruments and accrued liabilities, among others. Although management believes these estimates are reasonable, actual results
could differ from these estimates. Cash and cash equivalents – Accounts receivable Basic and Diluted Net Loss per Share –
Earnings per Share 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financial instruments are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Comprehensive Loss - Comprehensive
Income Stock-based Compensation – Compensation – Stock Based Compensation Equity-Based Payments to Non-Employees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Dividend Yield. Expected Term. Forfeitures. Revenue Recognition
– 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Significant management judgment and estimates must be made and used in connection
with the revenue recognized in any accounting period. Material differences may result in the amount and timing of our revenue for
any period if our management made different judgments or utilized different estimates. Shipping and Handling costs
– shipping and handling costs are included in cost of sales in the Statements of Operations. Recent Accounting Pronouncements – Reclassifications – </t>
  </si>
  <si>
    <t>Variable Interest Entity</t>
  </si>
  <si>
    <t xml:space="preserve">3. Variable Interest Entity The Company follows the guidelines in FASB
Codification of ASC 810 “ Consolidation”
- The reporting entity, its related parties, or both participated significantly in the design or redesign of the legal entity;
- The legal entity is designed so that substantially all of its activities involve or are conducted on behalf of the reporting entity and its related parties;
- The reporting entity and its related parties provide more than half of the total of the equity, subordinated debt, and other forms of subordinated financial support to the legal entity; or
- The activities of the legal entity are primarily related to the securitizations or other forms of asset-backed financings or single-lessee leasing arrangements. A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The Company has not identified any VIEs as of November 30, 2015. </t>
  </si>
  <si>
    <t>Intangible Assets</t>
  </si>
  <si>
    <t>Goodwill and Intangible Assets Disclosure [Abstract]</t>
  </si>
  <si>
    <t xml:space="preserve">4. Intangible Assets Effective September 1, 2014, the Company changed
its method of computing amortization from a sales percentage method to the straight-line method for the intangible assets. An assessment
of useful life and / or discounted cash flow of the intangible asset is made and where the value is overstated the value is impaired. </t>
  </si>
  <si>
    <t>Income Taxes</t>
  </si>
  <si>
    <t>Income Tax Disclosure [Abstract]</t>
  </si>
  <si>
    <t xml:space="preserve">5. Income Taxes The deferred tax assets or liabilities represent
the future tax benefits or cost of those differences. The Company’s principal deferred tax items arise from net operating
losses. Net operating losses approximate $18,600,000 which expire in the years 2030 through 2036. The net operating loss results
in a deferred tax asset of $2,790,000. As future earnings are uncertain, the Company has provided a valuation allowance for the
entire amount of the deferred tax asset. The Company is required to evaluate the tax
positions taken in the course of preparing its tax returns to determine whether tax positions are “more likely than not”
of being sustained by the applicable tax authority “More likely than not” is defined as greater than a 50% chance.
The Company is delinquent on nearly all of its tax filings. As a result, there are presently no uncertain tax position and no reserves
for uncertain tax positions. The Company has no unrecognized tax benefits
at February 28, 2015. The Company’s income tax returns are subject to examination by federal and state tax authorities. Due
to the failure to file its tax returns, all prior tax years are open to examination. The Company recognizes interest and penalties
associated with uncertain tax positions as part of the income tax provision and would include accrued interest and penalties with
the related tax liability in the balance sheet. There were no interest and penalties paid or accrued during the years ended February
28, 2015. </t>
  </si>
  <si>
    <t>License Agreement - Phoenix Bio Pharmaceuticals, Inc.</t>
  </si>
  <si>
    <t>License Agreement - Phoenix Bio Pharmaceuticals Inc.</t>
  </si>
  <si>
    <t xml:space="preserve">6. License Agreement - Phoenix Bio Pharmaceuticals, Inc. On March 14, 2014, the Company entered into
a License Agreement with Phoenix Bio Pharmaceuticals Corporation (“Phoenix Bio Pharm”) where Phoenix Bio Pharm has
granted exclusive rights to the Company for North America to exploit all presently owned and after-acquired intellectual property
rights and know-how of Phoenix Bio Pharm for certain medical cannabinoid products and delivery systems for the treatment and management
of illnesses. The term of the License Agreement is Ten (10) years. In consideration of the acquired license, the Company issued
26,000,000 shares of common stock to Phoenix Bio Pharm, valued at $13,000,000 based on the fair value of the assets acquired in
the license agreement. On January 5, 2015, the Company entered into
an additional license agreement with Phoenix Bio Pharmaceuticals Corporation to expand the territories covered under its original
license agreement dated March 14, 2014. Under the terms of the additional license agreement, the Company acquired the marketing
rights to distribute products developed by Phoenix Bio Pharmaceuticals Corporation in Australia and New Zealand for ten years.
In exchange for the license, the Company has issued 250,000,000 restricted common shares at $0.016 per common share, for an aggregate
value of $4,000,000. This amount represents 33% over the market value on the date of execution of the license agreement being $3,000,000. On July 8, 2015, the Company agreed to enter
into a new licensing agreement with Phoenix Bio Pharmaceuticals Corporation. This new agreement shall replace the previous licensing
agreements. The new licensing agreement shall be non-exclusive, CBD only licensing agreement with Phoenix Bio Pharmaceuticals Corporation.
This license agreement operates for a twenty (20) year period. Phoenix Bio Pharm has granted to the Company a license for the territory
of North America, Australia and New Zealand to exploit all presently owned and after-acquired intellectual property rights and
know-how of Phoenix Bio Pharm related to CBD based cannabinoid products and delivery systems for the treatment and management of
illnesses. Products falling under the license will include the following CBD products: transdermal patches, orally administered
extracts, concentrated extracts of vaporizers and inhalers, sublingual and buccal dispensing products and extraction technology,
suppository delivery systems, salves, creams, gels, lotions, and liquid extracts, and any product or active ingredients sourced
through Phoenix Bio Pharm or third party suppliers or licensors. The Company will also have the right to sublicense the rights
acquired pursuant to the license agreement and to use and develop copyrighted materials of Phoenix Bio Pharm for marketing and
distribution purposes. In addition to the new licensing agreement,
on July 8, 2015 the Company has entered into an exchange agreement with Phoenix Bio Pharm where all existing common shares held
by Phoenix Bio Pharm (276,000,000) are exchanged for 2,000,000 Series B Preferred Shares, par value $0.0001. These preferred shares
are entitled to 100 votes for each share held, and convertible into 100 common shares per preferred share at any time at the discretion
of the holder. As the Company has failed to meet projected
cash flows which underpin the valuation model of the License Agreement, the Company determined that the balance of License Agreement
should be impaired at February 29, 2015, and accordingly a total of $14,014,1899 was expensed as an impairment to the License Agreement
and paid in capital was reduced by $2,282,132 at year ended February 28, 2015. </t>
  </si>
  <si>
    <t>Cannavest, Inc.</t>
  </si>
  <si>
    <t>Short-term Debt, Other Disclosures [Abstract]</t>
  </si>
  <si>
    <t xml:space="preserve">7. CannaVest, Inc. On December 23, 2014, the Company entered
into a convertible promissory note for $1,200,000 with CannaVest Corp. The note represents $1,200,000 worth of raw material inventory
to be obtained from CannaVest Corp. to use in the Company’s cannabidiol product formulations. The note accrues simple interest
at a rate of 10% per annum and is due and payable in six months from the date of issue. The note cannot be prepaid. At any time,
the outstanding principal amount of this note and all accrued but unpaid interest under this note can be converted into common
shares at a price equal to the lesser of $0.02 per common share, the closing sale price, or the average of the lowest closing sale
prices of the Company’s common shares during the five trading day period immediately preceding the date of such determination. Should the Company default on this convertible
promissory note, all outstanding obligations payable by the Company are immediately due and payable. In addition, CannaVest Corp.
may exercise any other right, power or remedy permitted by law. Further, upon even of default, all unpaid obligations under this
note shall bear interest at the rate of 12% per annum. Warrant Agreement In connection with the convertible promissory
note dated December 23, 2014, the Company subsequently issued warrants to purchase 20,000,000 common shares at an exercise price
of $0.02 per common share to Kisha Spendthrift Trust, an affiliate of CannaVest Corp. These warrants were issued on January 6,
2015. In exchange for these warrants, the Company shall have access to the technical and management staff of CannaVest Corp. for
the development of products to be manufactured from cannabidiol sourced from CannaVest Corp. </t>
  </si>
  <si>
    <t>Subsidiary Companies</t>
  </si>
  <si>
    <t xml:space="preserve">8. Subsidiary Companies On March 17, 2014, MediHoldings, Inc. (“MediHoldings”),
a Colorado corporation, was formed as a wholly-owned subsidiary of the Company. On June 27, 2014, MediSales (CA), Inc. (“MediSales”),
a California corporation, was formed as a wholly-owned subsidiary of the Company. Both these subsidiaries as at November 30,
2015 had not traded and were inactive. </t>
  </si>
  <si>
    <t>Related Party Transactions</t>
  </si>
  <si>
    <t>Related Party Transactions [Abstract]</t>
  </si>
  <si>
    <t>9. Related Party Transactions Martin Tindall Mr. Martin Tindall, assists the Company with
business development activities through the Advisory Services Agreement with Kronos as discussed below. Mr. Tindal serves as the
CEO of Kronos. Additionally, Mr. Tindal has provided new product development services through a New Product Development Agreement
with Phoenix Pharms Capital Corporation, as discussed below. Mr. Tindall services as CFO and a Director of Phoenix Pharms Capital
Corporation. Mr. Tindall also serves as a director of Phoenix Bio Pharmaceuticals Inc. Kronos International Investments Ltd. (“Kronos”)
Sublease Agreement: Advisory Services Phoenix Pharms Capital Corporation (“Phoenix
Pharms”) Related Party Loan: Russell Stone: Mr. Russell Stone, the Company’s
Chief Executive Officer, holds approximately 14% of the outstanding common shares of Phoenix Pharms Capital Corporation indirectly
through a trust. Lewis “Spike” Humer Mr. Humer, a director of the Company, serves
as CEO and a director of Phoenix Bio Pharmaceuticals and CEO and a director of Phoenix Pharms Capital Corporation. As of August
2014, the Company began paying Mr. Humer a consulting fee of $1,500 per week. As of November 30, 2015, the Company has accrued
a related party payable to Mr. Humer of $75,260.</t>
  </si>
  <si>
    <t>Preferred Stock</t>
  </si>
  <si>
    <t xml:space="preserve">10. Preferred Stock On September 22, 2015, the Company amended
and restated its Articles of Incorporation to create and authorize four (4) classes of preferred stock. The Company has authorized
Series A, Series B, Series C and Series D Preferred Stock (the “Preferred Stock”). Series A Preferred Stock: Series A preferred shares have a par value
of $0.0001, and are convertible into common shares at $1.00 per common share. Series A preferred shares rank senior to common stock
with respect to the right to participate in distributions or payments in the event of liquidation, dissolution, or winding up of
the Company. Holders of Series A preferred shares are entitled to a preferred return equal to the purchase price paid for such
Series A preferred shares. Series A preferred shares do not have any voting rights. Holders of Series A preferred shares are
not entitled to preemptive rights to purchase stock in future stock offerings of the Company. Holders of Series A preferred shares
have the right to register their unregistered stock when either the Company or another investor initiates a registration of the
Company’s securities, and they have the right of co-sale. Holders of Series A preferred shareholders are not required to
sell all of their Series A preferred shares on the same terms or conditions of a co-sale by a majority shareholder. There is no
right of first refusal for Series A preferred shares. Series B Preferred Stock: Series B preferred shares have a par value
of $0.0001, and are convertible into common shares at a rate of 100 common shares per preferred share. Series B preferred shares
are entitled to cast 500 votes for each preferred share owned. Series B preferred shares are senior to common shares with respect
to the right to participate in distributions or payments in the event of any liquidation, dissolution, or winding up of the Company,
and holders of Series B preferred shares are entitled to receive a preferred return equal to the purchase price paid for such Series
B preferred stock. Holders of Series B preferred shares are entitled
to preemptive rights to purchase stock in future offerings, and have the right to register their unregistered stock when either
the Company or another investor initiates a registration of the Company’s securities. Holders do not have the right of co-sale,
and are not required to sell all of their Series B preferred shares on the same terms or conditions of a co-sale by a majority
shareholder. If any Series B preferred shareholder wishes to sell, transfer or otherwise dispose of any or all of their Series
B preferred shares, the other Series B preferred shareholders shall not have a prior right to buy such Series B preferred shares. Series C Preferred Stock: Series C preferred shares have a par value
of $0.0001, and are convertible into common shares at a rate of $1.00 per common share. Series C preferred shares are not entitled
to any voting rights, unless such vote is to modify rights, preferences, privileges and restrictions granted to and imposed on
Series C preferred shares. Series C preferred shares are senior to common shares and Series B preferred shares with respect to
the right to participate in distributions or payments in the event of any liquidation, dissolution, or winding up of the Company,
and holders of Series C preferred shares are entitled to receive a preferred return equal to the purchase price paid for such Series
C preferred, which is deemed to be $600,000. If the closing price per share of the Company’s common shares is less than $1.00
for a period of five consecutive trading days, the YP Holdings will have the one-time right, exercisable at its discretion, to
require that the conversion price of the shares become equal to 75% of the average closing bid price per shares for the five consecutive
trading days immediately preceding the date that YP Holdings notifies the Company that it wishes to convert some or all of its
Series C preferred shares into common shares. The reset shall not be available if the proceeds of the sale of converted common
shares equals or exceeds $750,000. Should proceeds of the sale of converted common shares equal or exceed $1,000,000, any unconverted
Series C preferred shares shall be returned to the Company for retirement. Converted common shares are subject to a leak-out agreement,
and no more than 50,000 common shares may be sold by YP Holdings in any one month. Holders of Series C preferred shares are entitled
to receive a preferred return equal to 10% of the gross cash sales income received in the ordinary course of business. Holders
are not entitled to preemptive rights to purchase shares in future offerings of the Company. Holders of Series C preferred shares have
the right to register their unregistered shares when either the Company or another investor initiates a registration of the Company’s
securities. Holders have the rights of co-sale, and are not required to sell all of their Series C preferred shares on the same
terms or conditions of a co-sale by a majority shareholder. If any Series C preferred shareholder wishes to sell, transfer, or
otherwise dispose of any or all of their Series C preferred shares, other Series C preferred shareholders shall not have a prior
right to buy such shares. Series D Preferred Stock Series D preferred shares have a par value
of $0.0001, and are convertible into common shares at a conversion rate of $1.00 per common share. Series D preferred shares rank
senior to common shares and the Series B preferred shares. In the event of any liquidation, dissolution, or winding up of the Company,
holders of Series D preferred shares shall be entitled to receive a preferred return equal to the purchase price paid for such
Series D preferred shares after payment of the preferred returns relating to the Series A and C preferred shares. Series D preferred
shares are not entitled to voting rights. Holders of Series D preferred shares shall
be entitled to receive a preferred return equal to 10% of the Gross Cash Sales Income received in the ordinary course of business.
Upon issue of the dividend, the value of such shares shall be deemed to be retired. Holders of Series D preferred shares are not
entitled to preemptive rights to purchase stock in future offerings of the Company. Holders of Series D preferred shares have the
right to register their unregistered stock when either the Company or another investor initiates a registration of the Company’s
securities. Holders of Series D preferred shares have the right of co-sale, but they are not required to sell all of their Series
D preferred shares on the same terms or conditions of a co-sale by a majority shareholder. </t>
  </si>
  <si>
    <t>Common Stock</t>
  </si>
  <si>
    <t>11. Common Stock The Company has authorized 990,000,000 shares
of its common stock, $0.001 par value. On November 30, 2015, following the reverse share split, there were 24,512 shares of common
stock issued and outstanding and 31,154 (311,540,534 pre-split) shares of common stock reserved for issuance. Effective August 23, 2013, the Company filed
a Certificate of Change with the Nevada Secretary of State to give effect to a forward split of our authorized, issued and outstanding
shares of common stock on a 10 new for 1 old basis and, consequently, an increase to our authorized share capital from 99,000,000
to 990,000,000 common shares, with a par value of $0.001 per share. On October 21, 2015, the Company effectuated
a 1 for 10,000 reverse split on its common stock as of a record date of October 22, 2015. As a result, the 458,892,294 outstanding
shares as of the record date were reversed to 45,935 shares. All common share and per common share data in these financial statements
and related notes hereto have been retroactively adjusted to account for the effect of the stock split for all periods presented.
The total number of authorized common shares and par value was not changed for the split. On February 27, 2014, the Company issued 500
(5,000,000 pre-split) shares to its Chief Executive Officer, who agreed to retire the 500 common shares and return them to the
unissued, authorized common shares of the Company in exchange for a stock option. On March 13, 2014, the Company issued 20 (200,000
pre-split) shares of its restricted common stock to GoKush, Inc. as described above. On July 1, 2014, these restricted shares were
issued. On March 14, 2014, the Company issued 2,600
(26,000,000 pre-split) shares of its restricted common stock to Phoenix Bio Pharm as described above. On July 1, 2014, these restricted
shares were issued. On January 23, 2015, the Company issued 25,000
(250,000,000 pre-split) shares of its restricted common stock to Phoenix Bio Pharm as described in above. On December 9, 2014, the Company issued 500
(5,000,000 pre-split) shares of its common stock as compensation under two consulting agreements, each for one-year of marketing
services. The Company values the issuance of shares at $119,666, which will be amortized over the twelve months beginning November
2014 to October 2015. On December 16, 2014, the Company issued 667
(6,666,667 pre-split) shares of its common stock to YP Holdings for $600,000 under a Securities Purchase Agreement as discussed
below. During the year ended February 28, 2015, the
Company issued 1,002 (10,020,000 pre-split) shares of common stock to Typenex from the conversion of a total principal amount of
$38,500 under a Convertible Notes Agreement as discussed in Note 13 below. Between March 1, 2015 and August 31, 2015,
the Company issued 9,756 (97,560,000 pre-split) shares of common stock to Typenex from the conversion of a total principal amount
of $54,000 under a Convertible Notes Agreement and 3,157 (31,575,175 pre-split) shares of Common Stock to Typenex related to true-up
notices received from the noteholder, as discussed in Note 13 below. On August 14, 2015, Phoenix Bio Pharm returned
27,600 (276,000,000 pre-split) shares of common stock to the Company to hold in safe keeping for an exchange into 2,000,000 shares
of preferred stock. As at November 30, 2015 there were 50,171
common shares on issue.</t>
  </si>
  <si>
    <t>Common Stock Options</t>
  </si>
  <si>
    <t>Disclosure of Compensation Related Costs, Share-based Payments [Abstract]</t>
  </si>
  <si>
    <t xml:space="preserve">12. Common Stock Options 2014 Stock Awards Plan: Effective February 27, 2014, the Company’s
former CEO and Director was granted incentive stock options to purchase 500 (5,000,000 pre-split) common shares of the Company
at $3,400 ($0.34 pre-split) per common share valued at $551,363. Immediately upon the grant of the option, options to purchase
250 (2,500,000 pre-split) common shares vested. The option to purchase the remaining 2,500,000 common shares shall vest in equal
amounts over the next three years ending February 27, 2017. As of February 18, 2015, the unvested options totaling 2,500,000 were
cancelled upon resignation by the holder. The remaining 250 (2,500,000 pre-split) vested options are exercisable until February
17, 2016. The following table describes stock options
outstanding and exercisable at November 30, 2015: Options Outstanding and Exercisable
Options Outstanding Options Exercisable
Range of Exercise Prices Number Price Life Number Price Life
$ 3,400 250 $ 3,400 .25 250 $ 3,400 .25
250 250 </t>
  </si>
  <si>
    <t>Convertible Promissory Note</t>
  </si>
  <si>
    <t xml:space="preserve">13. Convertible Promissory Note On June 24, 2014, the Company entered into
a securities purchase agreement with Typenex Co-Investment, LLC, a Utah limited liability company. Under this agreement, the Company
has issued a secured convertible promissory note in the original principal amount of $1,105,000, deliverable in eleven tranches
(the “Typenex Note”). On the closing date, Typenex delivered the initial cash purchase price of $150,000, plus any
interest, costs, fees or charges accrued under the Typenex Note, including the original issue discount of $20,000. The outstanding
principal and accrued and unpaid interest on the Typenex Note is convertible at any time into shares of common stock at a conversion
price of $1.00, subject to adjustment as described below (the “Lender Conversion Price”). As of June 24, 2014, the
Company evaluated the Beneficial Conversion Feature under this note and determined as of June 24, 2014, there was no beneficial
conversion feature as the Lender Conversion Price exceeded the fair market value of the Company’s common stock. As of November 30, 2014, the company has received
net proceeds of $135,000 related to this convertible promissory note, representing $150,000 less financing costs of $15,000. Each subsequent tranche will be in the amount
of $85,000, plus any interest, costs, fees or charges accrued thereon under the terms of the Typenex Note, including the original
issuer discount of $8,500. Each tranche will be accompanied by its own secured investor note (the “Investor Notes”).
The Company has agreed to pay $5,000 to cover Typenex’s legal fees, accounting costs, due diligence, monitoring and other
transaction costs in connection with the purchase and sale of the Typenex Note. All loans received bear an interest rate of 10%
per annum. The loan is due 23 months after the initial cash purchase price is delivered to the Company. Typenex has pledged a 40%
membership interest in Typenex Medical, LLC to secure its obligations under all of the Typenex Notes. A warrant to purchase shares of the Company
has been issued to Typenex as of June 24, 2014. This warrant grants Typenex the ability to purchase a number of fully paid and
non-assessable shares of the Company’s stock, par value $0.001, equal to $552,500 divided by the market price. This warrant
is issued pursuant to the terms of the securities purchase agreement as described above. Provided there is an outstanding balance,
the Company will pay an installment amount equal to $61,388.89 plus any accrued and unpaid interest on the installment due date,
which is six months after the initial loan disbursement. This installment amount is the maximum that must be paid on any given
installment due date, and is limited by the amounts owed. This amount can be converted at the lesser of either the lender conversion
price or at 70% of the average of the three lowest closing bid prices in the 20 trading days immediately preceding the applicable
conversion. Should the average trading price be less than $0.35 during any such period, then the conversion factor will be reduced
to 65% for all future conversion, additionally the conversion price will be reduced by 5% if the Company’s common stock
is not available for DWAC. Should the Company decide to prepay this amount, there is a prepayment premium equal to 125% of the
outstanding balance of the Typenex Note. Should the prepayment premium not be paid within 2 days of the prepayment notice, the
Company forfeits its right to prepay the Typenex Note. Under this agreement, Typenex has the right
at any time after the purchase price date until the outstanding balance has been paid in full to convert any or all of the outstanding
balance into shares of the Company’s common stock under the following formula: the number of shares issued equals the amount
being converted divided by $1. These shares must be delivered to Typenex within three trading days of the conversion notice being
given to the Company. Should any shares be sold to Typenex or any third party at a value that is less than the effective lender
conversion price, then the lender conversion price will be reduced to equal such lower issuance price. The effective lender conversion
price will also be adjusted as needed upon any forward or reverse split of the Company’s shares. Should the Company fail
to deliver the shares in a timely manner, a late fee of the greater of $500 per day and 2% of the applicable lender conversion
share value rounded to the nearest multiple of $100 will be assed for each day after the third that the Company is late (though
not exceeding 200% of the applicable lender conversion share value. In the event of a default, the Typenex Note
may be accelerated by Typenex by providing written notice to the Company. The outstanding balance is immediately due and payable
at the greater of the outstanding balance divided by the installment conversion price, or the default effect, which is calculated
by multiplying the conversion eligible outstanding balance by 15% for each major default or 5% for each minor default and then
adding the resulting product to the outstanding balance as of the date of default. In addition, an interest rate of the lesser
of 22% per annum (or the maximum rate permitted under law) will be applied to the outstanding balance. Typenex is prohibited from
owning more than 4.99% of the Company’s outstanding shares, unless the market capitalization of the Company’s common
stock is less than $10,000,000, in which case Typenex is prohibited from owning more than 9.99% of the Company’s outstanding
shares. On a date that is 23 trading days from each
date that the Company delivers conversion shares to Typenex, there is a true-up date in which the Company will deliver additional
shares if the installment conversion price on that date is less than the installment conversion price used in the applicable installment
notice. These additional shares will be equal to the difference between the number of shares that would be delivered to Typenex
at the time of the true-up date and the amount originally delivered.\ Notice of Default – on January 9, 2015,
the Company received a Notice of Default from Typenex under the Convertible Promissory Note described in Note 12 above. In the
letter, the noteholder described two major defaults where the Company failed to meet its obligations under the Typenex Note. The
first default was triggered on December 16, 2014 related to a request from the noteholder to increase the number of shares reserved
for issuance under the Typenex Note on the books of the Company’s transfer agent. The second default was triggered on December
27, 2014, when the Company failed to make its first installment payment of $61,888.89 according to the terms of the Typenex Note.
Each default triggered a penalty of 115% of the then outstanding principal and accrued and unpaid interest and triggers the interest
rate to 22%. As of January 9, 2015, the outstanding principal, accrued interest and accrued penalties on the Typenex Note was
$239,483.61. On January 23, 2015, the Company satisfied its first default by instructing its transfer agent to reserve a total
of 5,092 (50,925,000 pre-split) shares of common stock covering the potential conversion of the original principal value of the
Typenex Note ($1,100,000) plus common shares issuable upon the exercise of warrants underlying the Typenex Note. On February 12,
2015, the Company received a notice from Typenex waiving the penalties on the December 16, 2014 default and waived $26,755.16
of penalties imposed on December 16, 2014. Under the terms of the Typenex Note, the Lenders Conversion Price will reset to 60%
of the average of the three lowest closing bid prices of the Company’s common stock in the 20 days prior to conversion.
During the quarter ended August 31, 2015, the Company re-evaluated the Notice of Default and determined that it had previously
recorded a beneficial conversion feature incorrectly. The Company has computed a Derivative liability effective December 2014
and has corrected its statements as of February 28, 2015 to reflect this accounting treatment. As of February 28, 2015 and November
30, 2015, the Derivative Liability on the Typenex Note was $169,868 and $143,335, respectively. On February 3, 2015, the Company exercised
its borrower offset right under the Typenex Note. Through this offset right, the Company is entitled to deduct and offset any amount
owing by Typenex under the initial securities purchase agreement dated June 24, 2014 from any amount owed by the Company under
the note. The combined balance of the secured investor notes and the investor notes as of the January 28, 2015 offset date was
$890,800. In addition, the note balance prior to the offset included $85,000 of unearned original issue discounts. In conjunction with the Company’s exercise
of its offset right, the Company and Typenex each hereby acknowledge that the secured investor notes and the investor notes were
offset against the Company balances owed under the note as of the offset date, and as a result thereof, each of the secured investor
notes and the investor notes is deemed to have been paid in full and are now cancelled and terminated and the Company balance owed
under the note has been reduced to $218,028.47 as of the offset date. Additionally, the Company specifically acknowledges that
Typenex has no further obligations under any of the secured investor notes and investor notes. Further, the Company acknowledges that the
investor pledge agreement, dated June 24, 2014, and all security interests granted thereunder with respect to the collateral (as
defined in the investor pledge agreement have terminated and all such security interests shall be deemed released. Notice of Conversion
Date of Notice Principal Market Price* Conversion Shares True Up Shares Total Shares Issued
March 2, 2015 $ 14,000 $ 0.071788 1,005 — 1,005
March 31, 2015 — — — 2,204 2,204
May 14, 2015 $ 15,000 $ 0.203395 2,098 953 3,051
August 10, 2015 $ 25,000 $ 0.139860 3,496 — 3,496
Total $ 54,000 6,599 3,157 9,756 *Market Price as defined by the
Typenex Note All shares and Market Price in
the above table are stated to reflect the 10,000 to 1 reverse stock split. At August 31, 2015 and February
28, 2015, convertible notes payable included the following:
November 30, 2015 February 28, 2015
Outstanding principal balance on Typenex Note: $ 77,500 $ 131,500
Unamortized original issue discount (7,650 ) (12,870 )
Accrued interest 97,687 76,118
Net Convertible Notes Payable $ 167,537 $ 194,748 </t>
  </si>
  <si>
    <t>Promissory Note</t>
  </si>
  <si>
    <t xml:space="preserve">14. Promissory Note On August 29, 2014, the company entered into
a Promissory Note with YP Holdings, LLC for gross proceeds $100,000 as an advance towards the Securities Purchase Agreement dated
September 17, 2014 described in Note 13 (the “YP Note”). The YP Note matures in 60-days and bears interest of 12% per
annum. During the nine months ended November 30, 2014, the Company recorded $18,000 in financing fees related to the YP Note. On
September 17, 2014, the YP Note converted to equity in connection with the Securities Purchase Agreement dated September 17, 2014
as discussed below. The Company has no further obligation under the YP Note. </t>
  </si>
  <si>
    <t>Securities Purchase Agreement</t>
  </si>
  <si>
    <t xml:space="preserve">15. Securities Purchase Agreement On September 17, 2014, the Company entered
into a securities purchase agreement with YP Holdings, LLC. YP Holdings, LLC has no material relationship with the Company other
than with respect to this agreement. Under this agreement, the purchasers will
be purchasing units of one common share and two warrants to purchase common shares for $0.09 per unit, for a total of $600,000.
The common shares have a par value of $0.001 per share. The warrants are exercisable for five years from the date of issuance and
shall have an initial exercise price equal to $0.20. As a result of this agreement, the Company will issue 667 (6,666,667 pre-split)
common shares and 1,333 (13,333,334 pre-split) warrants to the purchasers. On August 29, 2014 and September 17, 2014, the Company
received gross proceeds of $100,000 and $500,000, respectively and has recorded financing fees of $18,000 and $52,000, related
to this agreement. The Company has valued these warrants using the Black Scholes option pricing model and has recorded expense
related to the issuance of these warrants totaling $552,500 during the year ended February 28, 2015. The warrants can be exercised by paying the
price for shares as stipulated by the warrant, or through cashless exercise, through which the purchaser will be issued a number
of shares equal to the number of warrant shares applied to the subject exercise multiplied by the current market price on the date
of conversion minus the exercise price on that date. This total is then divided by the current market price on the date of conversion.
The cashless exercise may only be exercised after six months have passed from the original issuance of the warrants. The purchaser has waived the clause prohibiting
conversion of warrants into common shares if that would result in the purchaser owning in excess of 4.99% of the outstanding shares.
A second clause prohibits the conversion of warrants if the purchaser owns in excess of 9.99% of the outstanding common shares.
This clause can be waived by the purchaser providing notice of waiver. The Company has agreed to pay a flat $20,000
to YP Holdings, LLC to reimburse them for the fees and expenses incurred by it in connection with its due diligence review of the
Company and the preparation, negotiation, executive, delivery and performance of the agreement. The two parties also entered into a registration
rights agreement. Under this agreement, the Company will prepare and file a registration statement on Form S-1 in order to register
all shares issued under the securities purchase agreement. The Company will keep the registration statement continuously effective
for a period of two years following the effective date of the registration statement. The Company will pay all reasonable fees
and expenses incurred with respect to this agreement. Unless previously agreed to in writing, the Company may not register any
shares other than those intended to be sold under this agreement. Should the Company fail to comply with the
registration rights agreement, the Company agrees to pay liquidated damages to YP Holdings, LLC equal to 3% of the purchase price
of the common shares paid by the purchaser for the first 30 day period, and 2% of such purchase price for each subsequent 30 day
period. These payments are payable upon demand in cash. Pursuant to the registration rights agreement,
the Company agreed to several lock-up agreements between itself and four shareholders of the Company: Phoenix Bio Pharmaceuticals
Corporation, Ronald Lusk, Lewis Humer, and Caduceus Industries LLC. Under these agreements, each shareholder has agreed that they
will not offer, pledge, sell, contract to sell, grant any options for sale or transfer, distribute or dispose of, directly or indirectly,
any shares of the Company for a 90 day period following the date that the registration statement is declared effective. Additionally, on September 16, 2014, the Company
issued warrants to purchase 53 (533,333 pre-split) common shares to consultants for services rendered. The warrants expire five
years from the date of issuance and are exercisable for $0.20 per share. The Company has valued these warrants using the Black
Scholes option pricing model and has recorded expense related to the issuance of these warrants totaling $104,578 during the quarter
ended November 30, 2014. </t>
  </si>
  <si>
    <t>Corrections To Prior Financials As Filed</t>
  </si>
  <si>
    <t>Prior Period Adjustment [Abstract]</t>
  </si>
  <si>
    <t xml:space="preserve">16. Corrections to Prior Financials As Filed Due to a change in auditors and a subsequent
review of the accounting treatment surrounding the Typenex Notes, there were corrections of expenses related to the Derivative
Liability and Beneficial Conversion Feature recorded on the Typenex Notes for the year ended February 28, 2015 and the three months
ended May 31, 2015. The table below for the shows the effects on Net loss, earnings per share, and accumulated deficit for each
of the periods.
Item Period Net Loss Earnings Per Share Accumulated Deficit
Typenex Note Year Ended February 28, 2015 205,522 (0.00) 205,522
Phoenix Bio Pharma Year Ended February 28, 2015 5,514,189 (0.05) 7,166,667
Go Kush, Inc Year Ended February 28, 2015 141,800 (0.00) 154,800
Accounts Payable Year Ended February 28, 2015 157,167 (0.00) 165,000
Amendment to Amortisation Year Ended February 28, 2015 (642,654)
Total Year Ended February 28, 2015 5,376,024 (0.06) 7,691,989
Change in Derivative value Three months ended May 31, 2015 (66,515) (0.00) (66,515) </t>
  </si>
  <si>
    <t>Subsequent Events</t>
  </si>
  <si>
    <t>Subsequent Events [Abstract]</t>
  </si>
  <si>
    <t xml:space="preserve">17. Subsequent Events Common Share Cancellation and Preferred
Share Issue: Common Share Issue Common Share Cancellation and Preferred
Share Issue: Convertible Note Agreement Change of Auditor Change of Name Change of Name Merger Consolidation of Activities Cancellation of Pref B Shares Resignation of Director Convertible Note retired Cancellation of Warrants Issuance of Common Stock Appointment of Directors Issuance of Stock for Services Change of Symbol: Retirement of Preferred Stock: Issuance of Common Stock Issuance of Common Stock Issuance of Common Stock Issuance of Common Stock Appointment of a Director Issuance of Common Stock </t>
  </si>
  <si>
    <t>Summary of Significant Accounting Policies (Policies)</t>
  </si>
  <si>
    <t>Basis of Presentation</t>
  </si>
  <si>
    <t xml:space="preserve">Basis of Presentation – </t>
  </si>
  <si>
    <t>Basis of Consolidation</t>
  </si>
  <si>
    <t>Stock Split</t>
  </si>
  <si>
    <t xml:space="preserve">Stock
Split </t>
  </si>
  <si>
    <t>Use of Estimates</t>
  </si>
  <si>
    <t xml:space="preserve">Use of Estimates – A significant item that requires management’s
estimates and assumptions is the valuation of intangible assets, valuation allowances for income tax, valuation of derivatives
instruments and accrued liabilities, among others. Although management believes these estimates are reasonable, actual results
could differ from these estimates. </t>
  </si>
  <si>
    <t>Cash and cash equivalents</t>
  </si>
  <si>
    <t xml:space="preserve">Cash and cash equivalents – </t>
  </si>
  <si>
    <t>Accounts Receivable</t>
  </si>
  <si>
    <t>Basic and Diluted Net Loss per Share</t>
  </si>
  <si>
    <t>Basic and Diluted Net Loss per Share –
Earnings per Share</t>
  </si>
  <si>
    <t>Financial Instruments</t>
  </si>
  <si>
    <t xml:space="preserve">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financial instruments are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
  </si>
  <si>
    <t>Derivative Financial Instruments</t>
  </si>
  <si>
    <t>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Comprehensive Income</t>
  </si>
  <si>
    <t xml:space="preserve">Comprehensive Loss - Comprehensive
Income </t>
  </si>
  <si>
    <t>Stock-based Compensation</t>
  </si>
  <si>
    <t>Stock-based Compensation – Compensation – Stock Based Compensation Equity-Based Payments to Non-Employees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Dividend Yield. Expected Term. Forfeitures.</t>
  </si>
  <si>
    <t>Revenue Recognition</t>
  </si>
  <si>
    <t xml:space="preserve">Revenue Recognition
– 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Significant management judgment and estimates must be made and used in connection
with the revenue recognized in any accounting period. Material differences may result in the amount and timing of our revenue for
any period if our management made different judgments or utilized different estimates. </t>
  </si>
  <si>
    <t>Shipping and Handling Costs</t>
  </si>
  <si>
    <t>Shipping and Handling costs
– shipping and handling costs are included in cost of sales in the Statements of Operations.</t>
  </si>
  <si>
    <t>Recent Accounting Pronouncements</t>
  </si>
  <si>
    <t xml:space="preserve">Recent Accounting Pronouncements – </t>
  </si>
  <si>
    <t>Reclassifications</t>
  </si>
  <si>
    <t xml:space="preserve">Reclassifications – </t>
  </si>
  <si>
    <t>Common Stock Options (Tables)</t>
  </si>
  <si>
    <t>Schedule of stock options outstanding and exercisable</t>
  </si>
  <si>
    <t xml:space="preserve">The following table describes stock options
outstanding and exercisable at November 30, 2015: Options Outstanding and Exercisable
Options Outstanding Options Exercisable
Range of Exercise Prices Number Price Life Number Price Life
$ 3,400 250 $ 3,400 .25 250 $ 3,400 .25
250 250 </t>
  </si>
  <si>
    <t>Convertible Promissory Note (Tables)</t>
  </si>
  <si>
    <t>Convertible Promissory Note Tables Abstract</t>
  </si>
  <si>
    <t>Schedule of conversion activity of debt</t>
  </si>
  <si>
    <t>The table below lists the conversion activity and the shares of common stock issued pursuant to each conversion:
Date of Notice Principal Market Price* Conversion Shares True Up Shares Total Shares Issued
March 2, 2015 $ 14,000 $ 0.071788 1,005 — 1,005
March 31, 2015 — — — 2,204 2,204
May 14, 2015 $ 15,000 $ 0.203395 2,098 953 3,051
August 10, 2015 $ 25,000 $ 0.139860 3,496 — 3,496
Total $ 54,000 6,599 3,157 9,756 *Market Price as defined by the
Typenex Note</t>
  </si>
  <si>
    <t>Schedule of convertible notes payable</t>
  </si>
  <si>
    <t xml:space="preserve">At August 31, 2015 and February
28, 2015, convertible notes payable included the following:
November 30, 2015 February 28, 2015
Outstanding principal balance on Typenex Note: $ 77,500 $ 131,500
Unamortized original issue discount (7,650 ) (12,870 )
Accrued interest 97,687 76,118
Net Convertible Notes Payable $ 167,537 $ 194,748 </t>
  </si>
  <si>
    <t>Corrections To Prior Financials As Filed (Tables)</t>
  </si>
  <si>
    <t>Schedule of effects on Net loss, earnings per share, and accumulated deficit for each of the periods</t>
  </si>
  <si>
    <t>Nature of Operations and Continuance of Business (Details Narrative) - Phoenix Bio Pharm [Member]</t>
  </si>
  <si>
    <t>Jan. 05, 2015shares</t>
  </si>
  <si>
    <t>Shares issued for agreement (shares)</t>
  </si>
  <si>
    <t>Common shares exchanged for Series B preferred shares</t>
  </si>
  <si>
    <t>Summary of Significant Accounting Policies (Details Narrative)</t>
  </si>
  <si>
    <t>Oct. 21, 2015</t>
  </si>
  <si>
    <t>Nov. 30, 2015shares</t>
  </si>
  <si>
    <t>Oct. 22, 2015shares</t>
  </si>
  <si>
    <t>Oct. 20, 2015shares</t>
  </si>
  <si>
    <t>Feb. 28, 2015shares</t>
  </si>
  <si>
    <t>Reverse stock split</t>
  </si>
  <si>
    <t>.0001</t>
  </si>
  <si>
    <t>Dividend yield</t>
  </si>
  <si>
    <t>0.00%</t>
  </si>
  <si>
    <t>Pre-Stock Split [Member]</t>
  </si>
  <si>
    <t>Income Taxes (Details Narrative)</t>
  </si>
  <si>
    <t>Nov. 30, 2015USD ($)</t>
  </si>
  <si>
    <t>Net operating losses</t>
  </si>
  <si>
    <t>Deferred tax asset net operating loss</t>
  </si>
  <si>
    <t>Less Than [Member]</t>
  </si>
  <si>
    <t>Expiration Date</t>
  </si>
  <si>
    <t>Jan. 1,
		2030</t>
  </si>
  <si>
    <t>Greater Than [Member]</t>
  </si>
  <si>
    <t>Dec. 31,
		2036</t>
  </si>
  <si>
    <t>License Agreement - Phoenix Bio Pharmaceuticals, Inc. (Details Narrative) - USD ($)</t>
  </si>
  <si>
    <t>Jan. 05, 2015</t>
  </si>
  <si>
    <t>Mar. 14, 2014</t>
  </si>
  <si>
    <t>Jul. 08, 2015</t>
  </si>
  <si>
    <t>Series B Preferred Stock [Member]</t>
  </si>
  <si>
    <t>Preferred stock, par value</t>
  </si>
  <si>
    <t>Convertible preferred stock, conversion basis</t>
  </si>
  <si>
    <t>Phoenix Bio Pharm [Member]</t>
  </si>
  <si>
    <t>Common stock held by licensee</t>
  </si>
  <si>
    <t>Phoenix Bio Pharm [Member] | Series B Preferred Stock [Member]</t>
  </si>
  <si>
    <t>Number of shares to be received in exchange for common stock held</t>
  </si>
  <si>
    <t>Preferred return value of preferred shares</t>
  </si>
  <si>
    <t>Phoenix Bio Pharm [Member] | Additional License Agreement [Member]</t>
  </si>
  <si>
    <t>Issuance price per share</t>
  </si>
  <si>
    <t>Impairment of license agreement</t>
  </si>
  <si>
    <t>Reduction in paid in capital for impairment</t>
  </si>
  <si>
    <t>License Agreement</t>
  </si>
  <si>
    <t>Phoenix Bio Pharm [Member] | Additional License Agreement [Member] | Pre-Stock Split [Member]</t>
  </si>
  <si>
    <t>Shares issued for agreement</t>
  </si>
  <si>
    <t>Term of the agreement</t>
  </si>
  <si>
    <t>10 years</t>
  </si>
  <si>
    <t>Useful life</t>
  </si>
  <si>
    <t>Value of stock issuance over market value of license agreement (percent)</t>
  </si>
  <si>
    <t>33.00%</t>
  </si>
  <si>
    <t>Phoenix Bio Pharm [Member] | License Agreement [Member]</t>
  </si>
  <si>
    <t>Phoenix Bio Pharm [Member] | License Agreement [Member] | Pre-Stock Split [Member]</t>
  </si>
  <si>
    <t>Cannavest, Inc. (Details Narrative) - USD ($)</t>
  </si>
  <si>
    <t>Jan. 06, 2015</t>
  </si>
  <si>
    <t>Dec. 23, 2014</t>
  </si>
  <si>
    <t>Warrant [Member]</t>
  </si>
  <si>
    <t>Number of common shares for issued warrants</t>
  </si>
  <si>
    <t>Exercise price</t>
  </si>
  <si>
    <t>Convertible Promissory Notes [Member]</t>
  </si>
  <si>
    <t>Debt amount</t>
  </si>
  <si>
    <t>Interest rate</t>
  </si>
  <si>
    <t>10.00%</t>
  </si>
  <si>
    <t>Conversion price per common share</t>
  </si>
  <si>
    <t>$ .02</t>
  </si>
  <si>
    <t>Raw materials inventory to be acquired</t>
  </si>
  <si>
    <t>Default interest rate</t>
  </si>
  <si>
    <t>12.00%</t>
  </si>
  <si>
    <t>Related Party Transactions (Details Narrative) - USD ($)</t>
  </si>
  <si>
    <t>Sep. 18, 2014</t>
  </si>
  <si>
    <t>Aug. 31, 2014</t>
  </si>
  <si>
    <t>Mar. 31, 2014</t>
  </si>
  <si>
    <t>Due from related party - loan</t>
  </si>
  <si>
    <t>Kronos [Member]</t>
  </si>
  <si>
    <t>Lease term</t>
  </si>
  <si>
    <t>4 years</t>
  </si>
  <si>
    <t>Monthly rent expense</t>
  </si>
  <si>
    <t>Rent expenses</t>
  </si>
  <si>
    <t>(Increase) Decrease in security deposit</t>
  </si>
  <si>
    <t>Advisory service fees</t>
  </si>
  <si>
    <t>Advance of related party loan</t>
  </si>
  <si>
    <t>Russell Stone - CEO [Member]</t>
  </si>
  <si>
    <t>Ownership interest of Company</t>
  </si>
  <si>
    <t>14.00%</t>
  </si>
  <si>
    <t>Mr. Humer - Director [Member]</t>
  </si>
  <si>
    <t>Consulting fee</t>
  </si>
  <si>
    <t>Due to related party</t>
  </si>
  <si>
    <t>Preferred Stock (Details Narrative)</t>
  </si>
  <si>
    <t>6 Months Ended</t>
  </si>
  <si>
    <t>8 Months Ended</t>
  </si>
  <si>
    <t>Sep. 30, 2015</t>
  </si>
  <si>
    <t>Nov. 30, 2015USD ($)$ / sharesshares</t>
  </si>
  <si>
    <t>Series A Preferred Stock [Member]</t>
  </si>
  <si>
    <t>$ .0001</t>
  </si>
  <si>
    <t>Conversion amount (shares) | shares</t>
  </si>
  <si>
    <t>Number of votes to cast for each preferred share owned (votes)</t>
  </si>
  <si>
    <t>Series C Preferred Stock [Member]</t>
  </si>
  <si>
    <t>Preferred return value of preferred shares | $</t>
  </si>
  <si>
    <t>Limitation of number shares sold per month (shares) | shares</t>
  </si>
  <si>
    <t>Preferred return of gross cash sales (percent)</t>
  </si>
  <si>
    <t>Series C Preferred Stock [Member] | Less Than [Member]</t>
  </si>
  <si>
    <t>Share price</t>
  </si>
  <si>
    <t>Number of consecutive trading days</t>
  </si>
  <si>
    <t>5 days</t>
  </si>
  <si>
    <t>Conversion price equals average closing bid price (percent)</t>
  </si>
  <si>
    <t>75.00%</t>
  </si>
  <si>
    <t>Series C Preferred Stock [Member] | Greater Than [Member]</t>
  </si>
  <si>
    <t>Proceeds from sale of converted common shares in excess than no reset | $</t>
  </si>
  <si>
    <t>Proceeds from sale of converted common shares in excess than return unconverted shares | $</t>
  </si>
  <si>
    <t>Series D Preferred Stock [Member]</t>
  </si>
  <si>
    <t>Common Stock (Details Narrative) - USD ($)</t>
  </si>
  <si>
    <t>Aug. 14, 2015</t>
  </si>
  <si>
    <t>Mar. 13, 2015</t>
  </si>
  <si>
    <t>Dec. 16, 2014</t>
  </si>
  <si>
    <t>Dec. 09, 2014</t>
  </si>
  <si>
    <t>Sep. 17, 2014</t>
  </si>
  <si>
    <t>Feb. 27, 2014</t>
  </si>
  <si>
    <t>Aug. 31, 2015</t>
  </si>
  <si>
    <t>Oct. 20, 2015</t>
  </si>
  <si>
    <t>Shares issued upon conversion of convertible debt (shares)</t>
  </si>
  <si>
    <t>Prinicpal amount of debt converted</t>
  </si>
  <si>
    <t>Shares issued upon true-up of convertible debt (shares)</t>
  </si>
  <si>
    <t>Consulting Agreement [Member]</t>
  </si>
  <si>
    <t>Shares issued for consulting services (shares)</t>
  </si>
  <si>
    <t>Securities Agreement [Member]</t>
  </si>
  <si>
    <t>Distribution Agreement [Member]</t>
  </si>
  <si>
    <t>Issuance of shares</t>
  </si>
  <si>
    <t>Shares of common returned to the Company (shares)</t>
  </si>
  <si>
    <t>Common stock reserved for issuance</t>
  </si>
  <si>
    <t>Pre-Stock Split [Member] | Convertible Promissory Notes [Member]</t>
  </si>
  <si>
    <t>Pre-Stock Split [Member] | Consulting Agreement [Member]</t>
  </si>
  <si>
    <t>Shares issued for consulting services</t>
  </si>
  <si>
    <t>Pre-Stock Split [Member] | Securities Agreement [Member]</t>
  </si>
  <si>
    <t>Pre-Stock Split [Member] | Distribution Agreement [Member]</t>
  </si>
  <si>
    <t>Pre-Stock Split [Member] | Russell Stone - CEO [Member]</t>
  </si>
  <si>
    <t>Pre-Stock Split [Member] | Phoenix Bio Pharm [Member]</t>
  </si>
  <si>
    <t>Pre-Stock Split [Member] | Phoenix Bio Pharm [Member] | License Agreement [Member]</t>
  </si>
  <si>
    <t>Pre-Stock Split [Member] | Phoenix Bio Pharm [Member] | Additional License Agreement [Member]</t>
  </si>
  <si>
    <t>Preferred Stock [Member]</t>
  </si>
  <si>
    <t>Shares issued in an exchange of securities (shares)</t>
  </si>
  <si>
    <t>Common Stock [Member]</t>
  </si>
  <si>
    <t>Common Stock Options (Details) - 2014 Stock Awards Plan [Member]</t>
  </si>
  <si>
    <t>Nov. 30, 2015$ / sharesshares</t>
  </si>
  <si>
    <t>Stock options Outstanding, end | shares</t>
  </si>
  <si>
    <t>Stock options Outstanding, exercise price | $ / shares</t>
  </si>
  <si>
    <t>Life of stock options, outstanding</t>
  </si>
  <si>
    <t>2 months 30 days</t>
  </si>
  <si>
    <t>Stock options Exercisable, end | shares</t>
  </si>
  <si>
    <t>Stock options Exercisable, exercise price | $ / shares</t>
  </si>
  <si>
    <t>Life of stock options, exercisable</t>
  </si>
  <si>
    <t>Common Stock Options (Details Narrative) - 2014 Stock Awards Plan [Member] - USD ($)</t>
  </si>
  <si>
    <t>Feb. 18, 2015</t>
  </si>
  <si>
    <t>Jun. 04, 2014</t>
  </si>
  <si>
    <t>Authorized common shares to grant under plan</t>
  </si>
  <si>
    <t>Number of options unvested, end period</t>
  </si>
  <si>
    <t>Former CEO [Member]</t>
  </si>
  <si>
    <t>Stock options granted</t>
  </si>
  <si>
    <t>Exercise price of options granted</t>
  </si>
  <si>
    <t>Number of options vested</t>
  </si>
  <si>
    <t>Stock options cancelled</t>
  </si>
  <si>
    <t>Number of options vested and exerciseable options</t>
  </si>
  <si>
    <t>Pre-Stock Split [Member] | Former CEO [Member]</t>
  </si>
  <si>
    <t>Value of stock options granted</t>
  </si>
  <si>
    <t>Vesting term of options</t>
  </si>
  <si>
    <t>3 years</t>
  </si>
  <si>
    <t>Convertible Promissory Note (Details) - USD ($)</t>
  </si>
  <si>
    <t>Debt principal amount</t>
  </si>
  <si>
    <t>Conversion shares</t>
  </si>
  <si>
    <t>True up shares</t>
  </si>
  <si>
    <t>Total shares issued</t>
  </si>
  <si>
    <t>Notice #1 [Member]</t>
  </si>
  <si>
    <t>Date of Notice</t>
  </si>
  <si>
    <t>Mar. 2,
		2015</t>
  </si>
  <si>
    <t>Market Price</t>
  </si>
  <si>
    <t>[1]</t>
  </si>
  <si>
    <t>Notice #2 [Member]</t>
  </si>
  <si>
    <t>Mar. 31,
		2015</t>
  </si>
  <si>
    <t>Notice #3 [Member]</t>
  </si>
  <si>
    <t>May 14,
		2015</t>
  </si>
  <si>
    <t>$ .203395</t>
  </si>
  <si>
    <t>Notice #4 [Member]</t>
  </si>
  <si>
    <t>Aug. 10,
		2015</t>
  </si>
  <si>
    <t>$ .139860</t>
  </si>
  <si>
    <t>Market Price as defined by Typenex Note</t>
  </si>
  <si>
    <t>Convertible Promissory Note (Details 1) - Typenex Note [Member] - USD ($)</t>
  </si>
  <si>
    <t>Outstanding principal balance</t>
  </si>
  <si>
    <t>Unamortized beneficial conversion feature</t>
  </si>
  <si>
    <t>Accrued interest</t>
  </si>
  <si>
    <t>Net Convertible Notes Payable</t>
  </si>
  <si>
    <t>Convertible Promissory Note (Details Narrative) - USD ($)</t>
  </si>
  <si>
    <t>Feb. 12, 2015</t>
  </si>
  <si>
    <t>Jun. 24, 2014</t>
  </si>
  <si>
    <t>Jan. 28, 2015</t>
  </si>
  <si>
    <t>Jan. 24, 2015</t>
  </si>
  <si>
    <t>Jan. 09, 2015</t>
  </si>
  <si>
    <t>Derivative liability</t>
  </si>
  <si>
    <t>Common stock reserved for conversion of debt</t>
  </si>
  <si>
    <t>Typenex Note [Member]</t>
  </si>
  <si>
    <t>Outstanding debt amount</t>
  </si>
  <si>
    <t>Securities Agreement [Member] | Less Than [Member]</t>
  </si>
  <si>
    <t>Ownership interest</t>
  </si>
  <si>
    <t>4.99%</t>
  </si>
  <si>
    <t>Securities Agreement [Member] | Greater Than [Member]</t>
  </si>
  <si>
    <t>9.99%</t>
  </si>
  <si>
    <t>Securities Agreement [Member] | Typenex Note [Member]</t>
  </si>
  <si>
    <t>Original issue discount</t>
  </si>
  <si>
    <t>Number of tranches</t>
  </si>
  <si>
    <t>Membership interest pledged</t>
  </si>
  <si>
    <t>40.00%</t>
  </si>
  <si>
    <t>Warrant issued fair value</t>
  </si>
  <si>
    <t>Debt installment amount</t>
  </si>
  <si>
    <t>20 days</t>
  </si>
  <si>
    <t>70.00%</t>
  </si>
  <si>
    <t>$ .35</t>
  </si>
  <si>
    <t>Conversion price reduction due to closing bid price (percent)</t>
  </si>
  <si>
    <t>65.00%</t>
  </si>
  <si>
    <t>Conversion price reduction due to availability of common stock (percent)</t>
  </si>
  <si>
    <t>5.00%</t>
  </si>
  <si>
    <t>Prepayment premium (percent)</t>
  </si>
  <si>
    <t>125.00%</t>
  </si>
  <si>
    <t>Late fee for failure to deliver shares</t>
  </si>
  <si>
    <t>Late fee applicable lender conversion share value (percent)</t>
  </si>
  <si>
    <t>2.00%</t>
  </si>
  <si>
    <t>Maximum late fee applicable lender conversion share value (percent)</t>
  </si>
  <si>
    <t>200.00%</t>
  </si>
  <si>
    <t>22.00%</t>
  </si>
  <si>
    <t>Major default rate of conversion eligible balance (percent)</t>
  </si>
  <si>
    <t>15.00%</t>
  </si>
  <si>
    <t>Minor default rate of conversion eligible balance (percent)</t>
  </si>
  <si>
    <t>Number of trading days from coversion date</t>
  </si>
  <si>
    <t>23 days</t>
  </si>
  <si>
    <t>Amount of penalty waived</t>
  </si>
  <si>
    <t>Securities Agreement [Member] | Typenex Note [Member] | Tranche [Member]</t>
  </si>
  <si>
    <t>Debt term</t>
  </si>
  <si>
    <t>23 months</t>
  </si>
  <si>
    <t>Securities Agreement [Member] | Typenex Note [Member] | Less Than [Member]</t>
  </si>
  <si>
    <t>Market capitalization under agreement</t>
  </si>
  <si>
    <t>Securities Agreement [Member] | Typenex Note [Member] | Greater Than [Member]</t>
  </si>
  <si>
    <t>Securities Agreement [Member] | Typenex Note [Member] | Notice #1 [Member]</t>
  </si>
  <si>
    <t>Default penalty of outstanding balance (percent)</t>
  </si>
  <si>
    <t>115.00%</t>
  </si>
  <si>
    <t>Securities Agreement [Member] | Typenex Note [Member] | Notice #1 [Member] | Pre-Stock Split [Member]</t>
  </si>
  <si>
    <t>Promissory Note (Details Narrative) - Promissory Note [Member]</t>
  </si>
  <si>
    <t>Aug. 29, 2014USD ($)</t>
  </si>
  <si>
    <t>60 days</t>
  </si>
  <si>
    <t>Financing fees</t>
  </si>
  <si>
    <t>Securities Purchase Agreement (Details Narrative) - USD ($)</t>
  </si>
  <si>
    <t>Aug. 29, 2014</t>
  </si>
  <si>
    <t>Issuance of warrants</t>
  </si>
  <si>
    <t>Reimbursed costs for due diligence review</t>
  </si>
  <si>
    <t>Proceeds from issuance of purchasing units</t>
  </si>
  <si>
    <t>Liquidated damages first 30 days (percent)</t>
  </si>
  <si>
    <t>3.00%</t>
  </si>
  <si>
    <t>Liquidated damages subsequent 30 days (percent)</t>
  </si>
  <si>
    <t>Securities Agreement [Member] | Warrant [Member]</t>
  </si>
  <si>
    <t>Securities Agreement [Member] | Pre-Stock Split [Member]</t>
  </si>
  <si>
    <t>Securities Agreement [Member] | Pre-Stock Split [Member] | Warrant [Member]</t>
  </si>
  <si>
    <t>Securities Agreement [Member] | Purchasing Unit [Member]</t>
  </si>
  <si>
    <t>Unit price (per unit)</t>
  </si>
  <si>
    <t>Number of common shares per unit</t>
  </si>
  <si>
    <t>Number of warrants per unit</t>
  </si>
  <si>
    <t>$ .001</t>
  </si>
  <si>
    <t>Warrant term</t>
  </si>
  <si>
    <t>5 years</t>
  </si>
  <si>
    <t>$ .20</t>
  </si>
  <si>
    <t>Consulting Agreement [Member] | Pre-Stock Split [Member]</t>
  </si>
  <si>
    <t>Corrections To Prior Financials As Filed (Details) - USD ($)</t>
  </si>
  <si>
    <t>12 Months Ended</t>
  </si>
  <si>
    <t>May 31, 2015</t>
  </si>
  <si>
    <t>Earnings per share</t>
  </si>
  <si>
    <t>Accumulated deficit</t>
  </si>
  <si>
    <t>Adjustments for Corrections [Member]</t>
  </si>
  <si>
    <t>$ (.06)</t>
  </si>
  <si>
    <t>Adjustments for Corrections [Member] | Amortization Expense [Member]</t>
  </si>
  <si>
    <t>Adjustments for Corrections [Member] | Accounts Payable [Member]</t>
  </si>
  <si>
    <t>Adjustments for Corrections [Member] | Go Kush, Inc. [Member]</t>
  </si>
  <si>
    <t>Adjustments for Corrections [Member] | Phoenix Bio Pharm [Member]</t>
  </si>
  <si>
    <t>$ (.05)</t>
  </si>
  <si>
    <t>Typenex Note [Member] | Adjustments for Corrections [Member]</t>
  </si>
  <si>
    <t>Subsequent Events (Details Narrative) - shares</t>
  </si>
  <si>
    <t>Feb. 26, 2019</t>
  </si>
  <si>
    <t>Jan. 15, 2019</t>
  </si>
  <si>
    <t>Jan. 11, 2019</t>
  </si>
  <si>
    <t>Dec. 17, 2018</t>
  </si>
  <si>
    <t>Dec. 04, 2018</t>
  </si>
  <si>
    <t>Nov. 09, 2018</t>
  </si>
  <si>
    <t>Oct. 03, 2018</t>
  </si>
  <si>
    <t>Sep. 24, 2018</t>
  </si>
  <si>
    <t>Sep. 21, 2018</t>
  </si>
  <si>
    <t>Feb. 18, 2016</t>
  </si>
  <si>
    <t>Nov. 05, 2015</t>
  </si>
  <si>
    <t>Nov. 04, 2015</t>
  </si>
  <si>
    <t>Number of shares issued to rectify mistake for stock split (shares)</t>
  </si>
  <si>
    <t>Subsequent Event [Member]</t>
  </si>
  <si>
    <t>Shares issued for settlements during the period (shares)</t>
  </si>
  <si>
    <t>Subsequent Event [Member] | Settlement Agreements [Member]</t>
  </si>
  <si>
    <t>Shares issued new issues during the period (shares)</t>
  </si>
  <si>
    <t>Stock issued for services (shares)</t>
  </si>
  <si>
    <t>Subsequent Event [Member] | Restricted Common Stock [Member] | Private Placement [Member]</t>
  </si>
  <si>
    <t>Subsequent Event [Member] | Restricted Common Stock [Member] | Private Placement [Member] | Phoenix Life Sciences International Limited [Member]</t>
  </si>
  <si>
    <t>Shares issued with rule 802 (shares)</t>
  </si>
  <si>
    <t>Stockholder's equity, exchange ratio</t>
  </si>
  <si>
    <t>1:1</t>
  </si>
  <si>
    <t>Series C Preferred Stock [Member] | Subsequent Event [Member]</t>
  </si>
  <si>
    <t>Number of preferred shares cancelled (shares)</t>
  </si>
  <si>
    <t>YP Holding, LLC [Member] | Subsequent Event [Member] | Settlement Agreements [Member]</t>
  </si>
  <si>
    <t>YP Holding, LLC [Member] | Series C Preferred Stock [Member]</t>
  </si>
  <si>
    <t>Number of shares issued in the exchange (shares)</t>
  </si>
  <si>
    <t>Number of common shares exchanged for preferred stock (shares)</t>
  </si>
  <si>
    <t>Number of preferred shares converted to common stock (shares)</t>
  </si>
  <si>
    <t>Number of common shares cancelled (shares)</t>
  </si>
  <si>
    <t>KHAOS Media Group [Member] | Subsequent Event [Member] | Restricted Common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2234654</v>
      </c>
    </row>
    <row r="11" spans="1:3">
      <c r="A11" s="4" t="s">
        <v>18</v>
      </c>
      <c r="B11" s="4" t="s">
        <v>19</v>
      </c>
    </row>
    <row r="12" spans="1:3">
      <c r="A12" s="4" t="s">
        <v>20</v>
      </c>
      <c r="B12" s="4" t="s">
        <v>21</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425</v>
      </c>
      <c r="C3" s="6" t="n">
        <v>9400</v>
      </c>
    </row>
    <row r="4" spans="1:3">
      <c r="A4" s="4" t="s">
        <v>30</v>
      </c>
      <c r="B4" s="4" t="s">
        <v>31</v>
      </c>
      <c r="C4" s="5" t="n">
        <v>2300</v>
      </c>
    </row>
    <row r="5" spans="1:3">
      <c r="A5" s="4" t="s">
        <v>32</v>
      </c>
      <c r="B5" s="5" t="n">
        <v>250184</v>
      </c>
      <c r="C5" s="5" t="n">
        <v>258122</v>
      </c>
    </row>
    <row r="6" spans="1:3">
      <c r="A6" s="4" t="s">
        <v>33</v>
      </c>
      <c r="B6" s="5" t="n">
        <v>1194106</v>
      </c>
      <c r="C6" s="5" t="n">
        <v>1211340</v>
      </c>
    </row>
    <row r="7" spans="1:3">
      <c r="A7" s="4" t="s">
        <v>34</v>
      </c>
      <c r="B7" s="4" t="s">
        <v>31</v>
      </c>
      <c r="C7" s="5" t="n">
        <v>141664</v>
      </c>
    </row>
    <row r="8" spans="1:3">
      <c r="A8" s="4" t="s">
        <v>35</v>
      </c>
      <c r="B8" s="5" t="n">
        <v>1446715</v>
      </c>
      <c r="C8" s="5" t="n">
        <v>1622826</v>
      </c>
    </row>
    <row r="9" spans="1:3">
      <c r="A9" s="4" t="s">
        <v>36</v>
      </c>
      <c r="B9" s="4" t="s">
        <v>31</v>
      </c>
      <c r="C9" s="5" t="n">
        <v>1250</v>
      </c>
    </row>
    <row r="10" spans="1:3">
      <c r="A10" s="4" t="s">
        <v>37</v>
      </c>
      <c r="B10" s="5" t="n">
        <v>1446715</v>
      </c>
      <c r="C10" s="5" t="n">
        <v>1624076</v>
      </c>
    </row>
    <row r="11" spans="1:3">
      <c r="A11" s="3" t="s">
        <v>38</v>
      </c>
    </row>
    <row r="12" spans="1:3">
      <c r="A12" s="4" t="s">
        <v>39</v>
      </c>
      <c r="B12" s="5" t="n">
        <v>562837</v>
      </c>
      <c r="C12" s="5" t="n">
        <v>409701</v>
      </c>
    </row>
    <row r="13" spans="1:3">
      <c r="A13" s="4" t="s">
        <v>40</v>
      </c>
      <c r="B13" s="5" t="n">
        <v>161250</v>
      </c>
      <c r="C13" s="5" t="n">
        <v>50000</v>
      </c>
    </row>
    <row r="14" spans="1:3">
      <c r="A14" s="4" t="s">
        <v>41</v>
      </c>
      <c r="B14" s="5" t="n">
        <v>724087</v>
      </c>
      <c r="C14" s="5" t="n">
        <v>459701</v>
      </c>
    </row>
    <row r="15" spans="1:3">
      <c r="A15" s="4" t="s">
        <v>42</v>
      </c>
      <c r="B15" s="5" t="n">
        <v>180113</v>
      </c>
      <c r="C15" s="5" t="n">
        <v>194746</v>
      </c>
    </row>
    <row r="16" spans="1:3">
      <c r="A16" s="4" t="s">
        <v>43</v>
      </c>
      <c r="B16" s="5" t="n">
        <v>1280148</v>
      </c>
      <c r="C16" s="5" t="n">
        <v>1222027</v>
      </c>
    </row>
    <row r="17" spans="1:3">
      <c r="A17" s="4" t="s">
        <v>44</v>
      </c>
      <c r="B17" s="5" t="n">
        <v>151529</v>
      </c>
      <c r="C17" s="5" t="n">
        <v>169868</v>
      </c>
    </row>
    <row r="18" spans="1:3">
      <c r="A18" s="4" t="s">
        <v>45</v>
      </c>
      <c r="B18" s="5" t="n">
        <v>2335877</v>
      </c>
      <c r="C18" s="5" t="n">
        <v>2046342</v>
      </c>
    </row>
    <row r="19" spans="1:3">
      <c r="A19" s="3" t="s">
        <v>46</v>
      </c>
    </row>
    <row r="20" spans="1:3">
      <c r="A20" s="4" t="s">
        <v>47</v>
      </c>
      <c r="B20" s="5" t="n">
        <v>50</v>
      </c>
      <c r="C20" s="5" t="n">
        <v>361323</v>
      </c>
    </row>
    <row r="21" spans="1:3">
      <c r="A21" s="4" t="s">
        <v>48</v>
      </c>
      <c r="B21" s="5" t="n">
        <v>17705254</v>
      </c>
      <c r="C21" s="5" t="n">
        <v>17247631</v>
      </c>
    </row>
    <row r="22" spans="1:3">
      <c r="A22" s="4" t="s">
        <v>49</v>
      </c>
      <c r="B22" s="5" t="n">
        <v>-18594466</v>
      </c>
      <c r="C22" s="5" t="n">
        <v>-18031220</v>
      </c>
    </row>
    <row r="23" spans="1:3">
      <c r="A23" s="4" t="s">
        <v>50</v>
      </c>
      <c r="B23" s="5" t="n">
        <v>-889162</v>
      </c>
      <c r="C23" s="5" t="n">
        <v>-422266</v>
      </c>
    </row>
    <row r="24" spans="1:3">
      <c r="A24" s="4" t="s">
        <v>51</v>
      </c>
      <c r="B24" s="6" t="n">
        <v>1446715</v>
      </c>
      <c r="C24" s="6" t="n">
        <v>1624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29</v>
      </c>
    </row>
    <row r="4" spans="1:2">
      <c r="A4" s="4" t="s">
        <v>170</v>
      </c>
      <c r="B4" s="4" t="s">
        <v>171</v>
      </c>
    </row>
    <row r="5" spans="1:2">
      <c r="A5" s="4" t="s">
        <v>172</v>
      </c>
      <c r="B5" s="4" t="s">
        <v>172</v>
      </c>
    </row>
    <row r="6" spans="1:2">
      <c r="A6" s="4" t="s">
        <v>173</v>
      </c>
      <c r="B6" s="4" t="s">
        <v>174</v>
      </c>
    </row>
    <row r="7" spans="1:2">
      <c r="A7" s="4" t="s">
        <v>175</v>
      </c>
      <c r="B7" s="4" t="s">
        <v>176</v>
      </c>
    </row>
    <row r="8" spans="1:2">
      <c r="A8" s="4" t="s">
        <v>177</v>
      </c>
      <c r="B8" s="4" t="s">
        <v>178</v>
      </c>
    </row>
    <row r="9" spans="1:2">
      <c r="A9" s="4" t="s">
        <v>179</v>
      </c>
      <c r="B9" s="4" t="s">
        <v>30</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4</v>
      </c>
    </row>
    <row r="4" spans="1:2">
      <c r="A4" s="4" t="s">
        <v>208</v>
      </c>
      <c r="B4" s="4"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09</v>
      </c>
      <c r="B1" s="2" t="s">
        <v>210</v>
      </c>
    </row>
    <row r="2" spans="1:2">
      <c r="A2" s="4" t="s">
        <v>211</v>
      </c>
      <c r="B2" s="5" t="n">
        <v>276000000</v>
      </c>
    </row>
    <row r="3" spans="1:2">
      <c r="A3" s="4" t="s">
        <v>212</v>
      </c>
      <c r="B3" s="5" t="n">
        <v>2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4"/>
    <col customWidth="1" max="3" min="3" width="20"/>
    <col customWidth="1" max="4" min="4" width="20"/>
    <col customWidth="1" max="5" min="5" width="20"/>
    <col customWidth="1" max="6" min="6" width="20"/>
  </cols>
  <sheetData>
    <row r="1" spans="1:6">
      <c r="A1" s="1" t="s">
        <v>213</v>
      </c>
      <c r="B1" s="2" t="s">
        <v>214</v>
      </c>
      <c r="C1" s="2" t="s">
        <v>215</v>
      </c>
      <c r="D1" s="2" t="s">
        <v>216</v>
      </c>
      <c r="E1" s="2" t="s">
        <v>217</v>
      </c>
      <c r="F1" s="2" t="s">
        <v>218</v>
      </c>
    </row>
    <row r="2" spans="1:6">
      <c r="A2" s="4" t="s">
        <v>219</v>
      </c>
      <c r="B2" s="4" t="s">
        <v>220</v>
      </c>
    </row>
    <row r="3" spans="1:6">
      <c r="A3" s="4" t="s">
        <v>60</v>
      </c>
      <c r="C3" s="5" t="n">
        <v>50171</v>
      </c>
      <c r="D3" s="5" t="n">
        <v>45935</v>
      </c>
      <c r="F3" s="5" t="n">
        <v>361322812</v>
      </c>
    </row>
    <row r="4" spans="1:6">
      <c r="A4" s="4" t="s">
        <v>221</v>
      </c>
      <c r="C4" s="4" t="s">
        <v>222</v>
      </c>
    </row>
    <row r="5" spans="1:6">
      <c r="A5" s="4" t="s">
        <v>223</v>
      </c>
    </row>
    <row r="6" spans="1:6">
      <c r="A6" s="4" t="s">
        <v>60</v>
      </c>
      <c r="E6" s="5" t="n">
        <v>4588922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224</v>
      </c>
      <c r="B1" s="2" t="s">
        <v>1</v>
      </c>
    </row>
    <row r="2" spans="1:2">
      <c r="B2" s="2" t="s">
        <v>225</v>
      </c>
    </row>
    <row r="3" spans="1:2">
      <c r="A3" s="4" t="s">
        <v>226</v>
      </c>
      <c r="B3" s="6" t="n">
        <v>18600000</v>
      </c>
    </row>
    <row r="4" spans="1:2">
      <c r="A4" s="4" t="s">
        <v>227</v>
      </c>
      <c r="B4" s="6" t="n">
        <v>2790000</v>
      </c>
    </row>
    <row r="5" spans="1:2">
      <c r="A5" s="4" t="s">
        <v>228</v>
      </c>
    </row>
    <row r="6" spans="1:2">
      <c r="A6" s="4" t="s">
        <v>229</v>
      </c>
      <c r="B6" s="4" t="s">
        <v>230</v>
      </c>
    </row>
    <row r="7" spans="1:2">
      <c r="A7" s="4" t="s">
        <v>231</v>
      </c>
    </row>
    <row r="8" spans="1:2">
      <c r="A8" s="4" t="s">
        <v>229</v>
      </c>
      <c r="B8"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2</v>
      </c>
      <c r="B1" s="2" t="s">
        <v>2</v>
      </c>
      <c r="C1" s="2" t="s">
        <v>53</v>
      </c>
      <c r="D1" s="2" t="s">
        <v>27</v>
      </c>
      <c r="E1" s="2" t="s">
        <v>54</v>
      </c>
      <c r="F1" s="2" t="s">
        <v>55</v>
      </c>
    </row>
    <row r="2" spans="1:6">
      <c r="A2" s="3" t="s">
        <v>56</v>
      </c>
    </row>
    <row r="3" spans="1:6">
      <c r="A3" s="4" t="s">
        <v>57</v>
      </c>
      <c r="B3" s="7" t="n">
        <v>0.001</v>
      </c>
      <c r="D3" s="7" t="n">
        <v>0.001</v>
      </c>
      <c r="E3" s="7" t="n">
        <v>0.001</v>
      </c>
    </row>
    <row r="4" spans="1:6">
      <c r="A4" s="4" t="s">
        <v>58</v>
      </c>
      <c r="B4" s="5" t="n">
        <v>1000000000</v>
      </c>
      <c r="D4" s="5" t="n">
        <v>1000000000</v>
      </c>
      <c r="E4" s="5" t="n">
        <v>990000000</v>
      </c>
      <c r="F4" s="5" t="n">
        <v>99000000</v>
      </c>
    </row>
    <row r="5" spans="1:6">
      <c r="A5" s="4" t="s">
        <v>59</v>
      </c>
      <c r="B5" s="5" t="n">
        <v>50171</v>
      </c>
      <c r="D5" s="5" t="n">
        <v>361322812</v>
      </c>
    </row>
    <row r="6" spans="1:6">
      <c r="A6" s="4" t="s">
        <v>60</v>
      </c>
      <c r="B6" s="5" t="n">
        <v>50171</v>
      </c>
      <c r="C6" s="5" t="n">
        <v>45935</v>
      </c>
      <c r="D6" s="5" t="n">
        <v>361322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3</v>
      </c>
      <c r="B1" s="2" t="s">
        <v>234</v>
      </c>
      <c r="C1" s="2" t="s">
        <v>235</v>
      </c>
      <c r="D1" s="2" t="s">
        <v>27</v>
      </c>
      <c r="E1" s="2" t="s">
        <v>2</v>
      </c>
      <c r="F1" s="2" t="s">
        <v>236</v>
      </c>
    </row>
    <row r="2" spans="1:6">
      <c r="A2" s="4" t="s">
        <v>237</v>
      </c>
    </row>
    <row r="3" spans="1:6">
      <c r="A3" s="4" t="s">
        <v>238</v>
      </c>
      <c r="E3" s="9" t="n">
        <v>0.0001</v>
      </c>
    </row>
    <row r="4" spans="1:6">
      <c r="A4" s="4" t="s">
        <v>239</v>
      </c>
      <c r="E4" s="5" t="n">
        <v>100</v>
      </c>
    </row>
    <row r="5" spans="1:6">
      <c r="A5" s="4" t="s">
        <v>240</v>
      </c>
    </row>
    <row r="6" spans="1:6">
      <c r="A6" s="4" t="s">
        <v>211</v>
      </c>
      <c r="B6" s="5" t="n">
        <v>276000000</v>
      </c>
    </row>
    <row r="7" spans="1:6">
      <c r="A7" s="4" t="s">
        <v>241</v>
      </c>
      <c r="F7" s="5" t="n">
        <v>276000000</v>
      </c>
    </row>
    <row r="8" spans="1:6">
      <c r="A8" s="4" t="s">
        <v>242</v>
      </c>
    </row>
    <row r="9" spans="1:6">
      <c r="A9" s="4" t="s">
        <v>243</v>
      </c>
      <c r="F9" s="5" t="n">
        <v>2000000</v>
      </c>
    </row>
    <row r="10" spans="1:6">
      <c r="A10" s="4" t="s">
        <v>238</v>
      </c>
      <c r="F10" s="9" t="n">
        <v>0.0001</v>
      </c>
    </row>
    <row r="11" spans="1:6">
      <c r="A11" s="4" t="s">
        <v>239</v>
      </c>
      <c r="F11" s="5" t="n">
        <v>100</v>
      </c>
    </row>
    <row r="12" spans="1:6">
      <c r="A12" s="4" t="s">
        <v>244</v>
      </c>
      <c r="F12" s="6" t="n">
        <v>100</v>
      </c>
    </row>
    <row r="13" spans="1:6">
      <c r="A13" s="4" t="s">
        <v>245</v>
      </c>
    </row>
    <row r="14" spans="1:6">
      <c r="A14" s="4" t="s">
        <v>211</v>
      </c>
      <c r="B14" s="5" t="n">
        <v>25000</v>
      </c>
    </row>
    <row r="15" spans="1:6">
      <c r="A15" s="4" t="s">
        <v>246</v>
      </c>
      <c r="B15" s="7" t="n">
        <v>0.016</v>
      </c>
    </row>
    <row r="16" spans="1:6">
      <c r="A16" s="4" t="s">
        <v>247</v>
      </c>
      <c r="D16" s="6" t="n">
        <v>14014189</v>
      </c>
    </row>
    <row r="17" spans="1:6">
      <c r="A17" s="4" t="s">
        <v>248</v>
      </c>
      <c r="D17" s="6" t="n">
        <v>2282112</v>
      </c>
    </row>
    <row r="18" spans="1:6">
      <c r="A18" s="4" t="s">
        <v>249</v>
      </c>
      <c r="B18" s="6" t="n">
        <v>3000000</v>
      </c>
    </row>
    <row r="19" spans="1:6">
      <c r="A19" s="4" t="s">
        <v>250</v>
      </c>
    </row>
    <row r="20" spans="1:6">
      <c r="A20" s="4" t="s">
        <v>211</v>
      </c>
      <c r="B20" s="5" t="n">
        <v>250000000</v>
      </c>
    </row>
    <row r="21" spans="1:6">
      <c r="A21" s="4" t="s">
        <v>251</v>
      </c>
      <c r="B21" s="6" t="n">
        <v>4000000</v>
      </c>
    </row>
    <row r="22" spans="1:6">
      <c r="A22" s="4" t="s">
        <v>252</v>
      </c>
      <c r="B22" s="4" t="s">
        <v>253</v>
      </c>
    </row>
    <row r="23" spans="1:6">
      <c r="A23" s="4" t="s">
        <v>254</v>
      </c>
      <c r="B23" s="4" t="s">
        <v>253</v>
      </c>
    </row>
    <row r="24" spans="1:6">
      <c r="A24" s="4" t="s">
        <v>255</v>
      </c>
      <c r="B24" s="4" t="s">
        <v>256</v>
      </c>
    </row>
    <row r="25" spans="1:6">
      <c r="A25" s="4" t="s">
        <v>257</v>
      </c>
    </row>
    <row r="26" spans="1:6">
      <c r="A26" s="4" t="s">
        <v>211</v>
      </c>
      <c r="C26" s="5" t="n">
        <v>2600</v>
      </c>
    </row>
    <row r="27" spans="1:6">
      <c r="A27" s="4" t="s">
        <v>258</v>
      </c>
    </row>
    <row r="28" spans="1:6">
      <c r="A28" s="4" t="s">
        <v>211</v>
      </c>
      <c r="C28" s="5" t="n">
        <v>26000000</v>
      </c>
    </row>
    <row r="29" spans="1:6">
      <c r="A29" s="4" t="s">
        <v>251</v>
      </c>
      <c r="C29" s="6" t="n">
        <v>13000000</v>
      </c>
    </row>
    <row r="30" spans="1:6">
      <c r="A30" s="4" t="s">
        <v>252</v>
      </c>
      <c r="C30" s="4" t="s">
        <v>253</v>
      </c>
    </row>
    <row r="31" spans="1:6">
      <c r="A31" s="4" t="s">
        <v>254</v>
      </c>
      <c r="C31" s="4" t="s">
        <v>2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9</v>
      </c>
      <c r="B1" s="2" t="s">
        <v>260</v>
      </c>
      <c r="C1" s="2" t="s">
        <v>261</v>
      </c>
    </row>
    <row r="2" spans="1:3">
      <c r="A2" s="4" t="s">
        <v>262</v>
      </c>
    </row>
    <row r="3" spans="1:3">
      <c r="A3" s="4" t="s">
        <v>263</v>
      </c>
      <c r="B3" s="5" t="n">
        <v>20000000</v>
      </c>
    </row>
    <row r="4" spans="1:3">
      <c r="A4" s="4" t="s">
        <v>264</v>
      </c>
      <c r="B4" s="8" t="n">
        <v>0.02</v>
      </c>
    </row>
    <row r="5" spans="1:3">
      <c r="A5" s="4" t="s">
        <v>265</v>
      </c>
    </row>
    <row r="6" spans="1:3">
      <c r="A6" s="4" t="s">
        <v>266</v>
      </c>
      <c r="C6" s="6" t="n">
        <v>1200000</v>
      </c>
    </row>
    <row r="7" spans="1:3">
      <c r="A7" s="4" t="s">
        <v>267</v>
      </c>
      <c r="C7" s="4" t="s">
        <v>268</v>
      </c>
    </row>
    <row r="8" spans="1:3">
      <c r="A8" s="4" t="s">
        <v>269</v>
      </c>
      <c r="C8" s="4" t="s">
        <v>270</v>
      </c>
    </row>
    <row r="9" spans="1:3">
      <c r="A9" s="4" t="s">
        <v>271</v>
      </c>
      <c r="C9" s="6" t="n">
        <v>1200000</v>
      </c>
    </row>
    <row r="10" spans="1:3">
      <c r="A10" s="4" t="s">
        <v>272</v>
      </c>
      <c r="C10" s="4" t="s">
        <v>2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74</v>
      </c>
      <c r="B1" s="2" t="s">
        <v>275</v>
      </c>
      <c r="C1" s="2" t="s">
        <v>276</v>
      </c>
      <c r="D1" s="2" t="s">
        <v>277</v>
      </c>
      <c r="E1" s="2" t="s">
        <v>2</v>
      </c>
      <c r="F1" s="2" t="s">
        <v>63</v>
      </c>
      <c r="G1" s="2" t="s">
        <v>27</v>
      </c>
    </row>
    <row r="2" spans="1:7">
      <c r="A2" s="4" t="s">
        <v>278</v>
      </c>
      <c r="E2" s="6" t="n">
        <v>250184</v>
      </c>
      <c r="G2" s="6" t="n">
        <v>258122</v>
      </c>
    </row>
    <row r="3" spans="1:7">
      <c r="A3" s="4" t="s">
        <v>279</v>
      </c>
    </row>
    <row r="4" spans="1:7">
      <c r="A4" s="4" t="s">
        <v>280</v>
      </c>
      <c r="F4" s="4" t="s">
        <v>281</v>
      </c>
    </row>
    <row r="5" spans="1:7">
      <c r="A5" s="4" t="s">
        <v>282</v>
      </c>
      <c r="F5" s="6" t="n">
        <v>2500</v>
      </c>
    </row>
    <row r="6" spans="1:7">
      <c r="A6" s="4" t="s">
        <v>283</v>
      </c>
      <c r="E6" s="5" t="n">
        <v>7500</v>
      </c>
    </row>
    <row r="7" spans="1:7">
      <c r="A7" s="4" t="s">
        <v>284</v>
      </c>
      <c r="E7" s="5" t="n">
        <v>1250</v>
      </c>
      <c r="F7" s="6" t="n">
        <v>-1250</v>
      </c>
    </row>
    <row r="8" spans="1:7">
      <c r="A8" s="4" t="s">
        <v>285</v>
      </c>
      <c r="D8" s="6" t="n">
        <v>10000</v>
      </c>
      <c r="E8" s="5" t="n">
        <v>62500</v>
      </c>
      <c r="G8" s="6" t="n">
        <v>120000</v>
      </c>
    </row>
    <row r="9" spans="1:7">
      <c r="A9" s="4" t="s">
        <v>240</v>
      </c>
    </row>
    <row r="10" spans="1:7">
      <c r="A10" s="4" t="s">
        <v>286</v>
      </c>
      <c r="B10" s="6" t="n">
        <v>85000</v>
      </c>
    </row>
    <row r="11" spans="1:7">
      <c r="A11" s="4" t="s">
        <v>278</v>
      </c>
      <c r="E11" s="6" t="n">
        <v>54234</v>
      </c>
    </row>
    <row r="12" spans="1:7">
      <c r="A12" s="4" t="s">
        <v>287</v>
      </c>
    </row>
    <row r="13" spans="1:7">
      <c r="A13" s="4" t="s">
        <v>288</v>
      </c>
      <c r="E13" s="4" t="s">
        <v>289</v>
      </c>
    </row>
    <row r="14" spans="1:7">
      <c r="A14" s="4" t="s">
        <v>290</v>
      </c>
    </row>
    <row r="15" spans="1:7">
      <c r="A15" s="4" t="s">
        <v>291</v>
      </c>
      <c r="C15" s="6" t="n">
        <v>1500</v>
      </c>
    </row>
    <row r="16" spans="1:7">
      <c r="A16" s="4" t="s">
        <v>292</v>
      </c>
      <c r="E16" s="6" t="n">
        <v>752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37"/>
  </cols>
  <sheetData>
    <row r="1" spans="1:3">
      <c r="A1" s="1" t="s">
        <v>293</v>
      </c>
      <c r="B1" s="2" t="s">
        <v>294</v>
      </c>
      <c r="C1" s="2" t="s">
        <v>295</v>
      </c>
    </row>
    <row r="2" spans="1:3">
      <c r="B2" s="2" t="s">
        <v>296</v>
      </c>
      <c r="C2" s="2" t="s">
        <v>297</v>
      </c>
    </row>
    <row r="3" spans="1:3">
      <c r="A3" s="4" t="s">
        <v>298</v>
      </c>
    </row>
    <row r="4" spans="1:3">
      <c r="A4" s="4" t="s">
        <v>238</v>
      </c>
      <c r="C4" s="4" t="s">
        <v>299</v>
      </c>
    </row>
    <row r="5" spans="1:3">
      <c r="A5" s="4" t="s">
        <v>269</v>
      </c>
      <c r="C5" s="5" t="n">
        <v>1</v>
      </c>
    </row>
    <row r="6" spans="1:3">
      <c r="A6" s="4" t="s">
        <v>237</v>
      </c>
    </row>
    <row r="7" spans="1:3">
      <c r="A7" s="4" t="s">
        <v>238</v>
      </c>
      <c r="C7" s="9" t="n">
        <v>0.0001</v>
      </c>
    </row>
    <row r="8" spans="1:3">
      <c r="A8" s="4" t="s">
        <v>300</v>
      </c>
      <c r="C8" s="5" t="n">
        <v>100</v>
      </c>
    </row>
    <row r="9" spans="1:3">
      <c r="A9" s="4" t="s">
        <v>301</v>
      </c>
      <c r="C9" s="5" t="n">
        <v>500</v>
      </c>
    </row>
    <row r="10" spans="1:3">
      <c r="A10" s="4" t="s">
        <v>302</v>
      </c>
    </row>
    <row r="11" spans="1:3">
      <c r="A11" s="4" t="s">
        <v>238</v>
      </c>
      <c r="C11" s="9" t="n">
        <v>0.0001</v>
      </c>
    </row>
    <row r="12" spans="1:3">
      <c r="A12" s="4" t="s">
        <v>269</v>
      </c>
      <c r="C12" s="6" t="n">
        <v>1</v>
      </c>
    </row>
    <row r="13" spans="1:3">
      <c r="A13" s="4" t="s">
        <v>303</v>
      </c>
      <c r="C13" s="6" t="n">
        <v>600000</v>
      </c>
    </row>
    <row r="14" spans="1:3">
      <c r="A14" s="4" t="s">
        <v>304</v>
      </c>
      <c r="C14" s="5" t="n">
        <v>50000</v>
      </c>
    </row>
    <row r="15" spans="1:3">
      <c r="A15" s="4" t="s">
        <v>305</v>
      </c>
      <c r="C15" s="4" t="s">
        <v>268</v>
      </c>
    </row>
    <row r="16" spans="1:3">
      <c r="A16" s="4" t="s">
        <v>306</v>
      </c>
    </row>
    <row r="17" spans="1:3">
      <c r="A17" s="4" t="s">
        <v>307</v>
      </c>
      <c r="C17" s="6" t="n">
        <v>1</v>
      </c>
    </row>
    <row r="18" spans="1:3">
      <c r="A18" s="4" t="s">
        <v>308</v>
      </c>
      <c r="C18" s="4" t="s">
        <v>309</v>
      </c>
    </row>
    <row r="19" spans="1:3">
      <c r="A19" s="4" t="s">
        <v>310</v>
      </c>
      <c r="C19" s="4" t="s">
        <v>311</v>
      </c>
    </row>
    <row r="20" spans="1:3">
      <c r="A20" s="4" t="s">
        <v>312</v>
      </c>
    </row>
    <row r="21" spans="1:3">
      <c r="A21" s="4" t="s">
        <v>313</v>
      </c>
      <c r="C21" s="6" t="n">
        <v>750000</v>
      </c>
    </row>
    <row r="22" spans="1:3">
      <c r="A22" s="4" t="s">
        <v>314</v>
      </c>
      <c r="C22" s="6" t="n">
        <v>1000000</v>
      </c>
    </row>
    <row r="23" spans="1:3">
      <c r="A23" s="4" t="s">
        <v>315</v>
      </c>
    </row>
    <row r="24" spans="1:3">
      <c r="A24" s="4" t="s">
        <v>238</v>
      </c>
      <c r="C24" s="9" t="n">
        <v>0.0001</v>
      </c>
    </row>
    <row r="25" spans="1:3">
      <c r="A25" s="4" t="s">
        <v>269</v>
      </c>
      <c r="C25" s="6" t="n">
        <v>1</v>
      </c>
    </row>
    <row r="26" spans="1:3">
      <c r="A26" s="4" t="s">
        <v>305</v>
      </c>
      <c r="B2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16</v>
      </c>
      <c r="B1" s="2" t="s">
        <v>317</v>
      </c>
      <c r="C1" s="2" t="s">
        <v>318</v>
      </c>
      <c r="D1" s="2" t="s">
        <v>234</v>
      </c>
      <c r="E1" s="2" t="s">
        <v>319</v>
      </c>
      <c r="F1" s="2" t="s">
        <v>320</v>
      </c>
      <c r="G1" s="2" t="s">
        <v>321</v>
      </c>
      <c r="H1" s="2" t="s">
        <v>235</v>
      </c>
      <c r="I1" s="2" t="s">
        <v>322</v>
      </c>
      <c r="J1" s="2" t="s">
        <v>323</v>
      </c>
      <c r="K1" s="2" t="s">
        <v>2</v>
      </c>
      <c r="L1" s="2" t="s">
        <v>27</v>
      </c>
      <c r="M1" s="2" t="s">
        <v>53</v>
      </c>
      <c r="N1" s="2" t="s">
        <v>324</v>
      </c>
      <c r="O1" s="2" t="s">
        <v>54</v>
      </c>
      <c r="P1" s="2" t="s">
        <v>55</v>
      </c>
    </row>
    <row r="2" spans="1:16">
      <c r="A2" s="4" t="s">
        <v>57</v>
      </c>
      <c r="K2" s="7" t="n">
        <v>0.001</v>
      </c>
      <c r="L2" s="7" t="n">
        <v>0.001</v>
      </c>
      <c r="O2" s="7" t="n">
        <v>0.001</v>
      </c>
    </row>
    <row r="3" spans="1:16">
      <c r="A3" s="4" t="s">
        <v>58</v>
      </c>
      <c r="K3" s="5" t="n">
        <v>1000000000</v>
      </c>
      <c r="L3" s="5" t="n">
        <v>1000000000</v>
      </c>
      <c r="O3" s="5" t="n">
        <v>990000000</v>
      </c>
      <c r="P3" s="5" t="n">
        <v>99000000</v>
      </c>
    </row>
    <row r="4" spans="1:16">
      <c r="A4" s="4" t="s">
        <v>59</v>
      </c>
      <c r="K4" s="5" t="n">
        <v>50171</v>
      </c>
      <c r="L4" s="5" t="n">
        <v>361322812</v>
      </c>
    </row>
    <row r="5" spans="1:16">
      <c r="A5" s="4" t="s">
        <v>60</v>
      </c>
      <c r="K5" s="5" t="n">
        <v>50171</v>
      </c>
      <c r="L5" s="5" t="n">
        <v>361322812</v>
      </c>
      <c r="M5" s="5" t="n">
        <v>45935</v>
      </c>
    </row>
    <row r="6" spans="1:16">
      <c r="A6" s="4" t="s">
        <v>325</v>
      </c>
      <c r="J6" s="5" t="n">
        <v>9756</v>
      </c>
    </row>
    <row r="7" spans="1:16">
      <c r="A7" s="4" t="s">
        <v>326</v>
      </c>
      <c r="J7" s="6" t="n">
        <v>54000</v>
      </c>
      <c r="K7" s="6" t="n">
        <v>54000</v>
      </c>
    </row>
    <row r="8" spans="1:16">
      <c r="A8" s="4" t="s">
        <v>327</v>
      </c>
      <c r="J8" s="5" t="n">
        <v>3157</v>
      </c>
    </row>
    <row r="9" spans="1:16">
      <c r="A9" s="4" t="s">
        <v>265</v>
      </c>
    </row>
    <row r="10" spans="1:16">
      <c r="A10" s="4" t="s">
        <v>325</v>
      </c>
      <c r="L10" s="5" t="n">
        <v>1002</v>
      </c>
    </row>
    <row r="11" spans="1:16">
      <c r="A11" s="4" t="s">
        <v>328</v>
      </c>
    </row>
    <row r="12" spans="1:16">
      <c r="A12" s="4" t="s">
        <v>329</v>
      </c>
      <c r="F12" s="5" t="n">
        <v>500</v>
      </c>
      <c r="G12" s="5" t="n">
        <v>533333</v>
      </c>
    </row>
    <row r="13" spans="1:16">
      <c r="A13" s="4" t="s">
        <v>330</v>
      </c>
    </row>
    <row r="14" spans="1:16">
      <c r="A14" s="4" t="s">
        <v>211</v>
      </c>
      <c r="E14" s="5" t="n">
        <v>667</v>
      </c>
    </row>
    <row r="15" spans="1:16">
      <c r="A15" s="4" t="s">
        <v>331</v>
      </c>
    </row>
    <row r="16" spans="1:16">
      <c r="A16" s="4" t="s">
        <v>211</v>
      </c>
      <c r="C16" s="5" t="n">
        <v>200</v>
      </c>
    </row>
    <row r="17" spans="1:16">
      <c r="A17" s="4" t="s">
        <v>287</v>
      </c>
    </row>
    <row r="18" spans="1:16">
      <c r="A18" s="4" t="s">
        <v>332</v>
      </c>
      <c r="I18" s="5" t="n">
        <v>500</v>
      </c>
    </row>
    <row r="19" spans="1:16">
      <c r="A19" s="4" t="s">
        <v>240</v>
      </c>
    </row>
    <row r="20" spans="1:16">
      <c r="A20" s="4" t="s">
        <v>211</v>
      </c>
      <c r="D20" s="5" t="n">
        <v>276000000</v>
      </c>
    </row>
    <row r="21" spans="1:16">
      <c r="A21" s="4" t="s">
        <v>333</v>
      </c>
      <c r="B21" s="5" t="n">
        <v>27600</v>
      </c>
    </row>
    <row r="22" spans="1:16">
      <c r="A22" s="4" t="s">
        <v>257</v>
      </c>
    </row>
    <row r="23" spans="1:16">
      <c r="A23" s="4" t="s">
        <v>211</v>
      </c>
      <c r="H23" s="5" t="n">
        <v>2600</v>
      </c>
    </row>
    <row r="24" spans="1:16">
      <c r="A24" s="4" t="s">
        <v>245</v>
      </c>
    </row>
    <row r="25" spans="1:16">
      <c r="A25" s="4" t="s">
        <v>211</v>
      </c>
      <c r="D25" s="5" t="n">
        <v>25000</v>
      </c>
    </row>
    <row r="26" spans="1:16">
      <c r="A26" s="4" t="s">
        <v>223</v>
      </c>
    </row>
    <row r="27" spans="1:16">
      <c r="A27" s="4" t="s">
        <v>60</v>
      </c>
      <c r="N27" s="5" t="n">
        <v>458892294</v>
      </c>
    </row>
    <row r="28" spans="1:16">
      <c r="A28" s="4" t="s">
        <v>334</v>
      </c>
      <c r="N28" s="5" t="n">
        <v>311540534</v>
      </c>
    </row>
    <row r="29" spans="1:16">
      <c r="A29" s="4" t="s">
        <v>335</v>
      </c>
    </row>
    <row r="30" spans="1:16">
      <c r="A30" s="4" t="s">
        <v>325</v>
      </c>
      <c r="J30" s="5" t="n">
        <v>97560000</v>
      </c>
      <c r="L30" s="5" t="n">
        <v>10020000</v>
      </c>
    </row>
    <row r="31" spans="1:16">
      <c r="A31" s="4" t="s">
        <v>326</v>
      </c>
      <c r="J31" s="6" t="n">
        <v>54000</v>
      </c>
      <c r="L31" s="6" t="n">
        <v>38500</v>
      </c>
    </row>
    <row r="32" spans="1:16">
      <c r="A32" s="4" t="s">
        <v>327</v>
      </c>
      <c r="J32" s="5" t="n">
        <v>31575175</v>
      </c>
    </row>
    <row r="33" spans="1:16">
      <c r="A33" s="4" t="s">
        <v>336</v>
      </c>
    </row>
    <row r="34" spans="1:16">
      <c r="A34" s="4" t="s">
        <v>329</v>
      </c>
      <c r="F34" s="5" t="n">
        <v>5000000</v>
      </c>
      <c r="G34" s="5" t="n">
        <v>53</v>
      </c>
    </row>
    <row r="35" spans="1:16">
      <c r="A35" s="4" t="s">
        <v>337</v>
      </c>
      <c r="F35" s="6" t="n">
        <v>119666</v>
      </c>
    </row>
    <row r="36" spans="1:16">
      <c r="A36" s="4" t="s">
        <v>338</v>
      </c>
    </row>
    <row r="37" spans="1:16">
      <c r="A37" s="4" t="s">
        <v>211</v>
      </c>
      <c r="E37" s="5" t="n">
        <v>6666667</v>
      </c>
    </row>
    <row r="38" spans="1:16">
      <c r="A38" s="4" t="s">
        <v>251</v>
      </c>
      <c r="E38" s="6" t="n">
        <v>600000</v>
      </c>
    </row>
    <row r="39" spans="1:16">
      <c r="A39" s="4" t="s">
        <v>339</v>
      </c>
    </row>
    <row r="40" spans="1:16">
      <c r="A40" s="4" t="s">
        <v>211</v>
      </c>
      <c r="C40" s="5" t="n">
        <v>200000</v>
      </c>
    </row>
    <row r="41" spans="1:16">
      <c r="A41" s="4" t="s">
        <v>340</v>
      </c>
    </row>
    <row r="42" spans="1:16">
      <c r="A42" s="4" t="s">
        <v>332</v>
      </c>
      <c r="I42" s="5" t="n">
        <v>5000000</v>
      </c>
    </row>
    <row r="43" spans="1:16">
      <c r="A43" s="4" t="s">
        <v>341</v>
      </c>
    </row>
    <row r="44" spans="1:16">
      <c r="A44" s="4" t="s">
        <v>333</v>
      </c>
      <c r="B44" s="5" t="n">
        <v>276000000</v>
      </c>
    </row>
    <row r="45" spans="1:16">
      <c r="A45" s="4" t="s">
        <v>342</v>
      </c>
    </row>
    <row r="46" spans="1:16">
      <c r="A46" s="4" t="s">
        <v>211</v>
      </c>
      <c r="H46" s="5" t="n">
        <v>26000000</v>
      </c>
    </row>
    <row r="47" spans="1:16">
      <c r="A47" s="4" t="s">
        <v>251</v>
      </c>
      <c r="H47" s="6" t="n">
        <v>13000000</v>
      </c>
    </row>
    <row r="48" spans="1:16">
      <c r="A48" s="4" t="s">
        <v>343</v>
      </c>
    </row>
    <row r="49" spans="1:16">
      <c r="A49" s="4" t="s">
        <v>211</v>
      </c>
      <c r="D49" s="5" t="n">
        <v>250000000</v>
      </c>
    </row>
    <row r="50" spans="1:16">
      <c r="A50" s="4" t="s">
        <v>251</v>
      </c>
      <c r="D50" s="6" t="n">
        <v>4000000</v>
      </c>
    </row>
    <row r="51" spans="1:16">
      <c r="A51" s="4" t="s">
        <v>344</v>
      </c>
    </row>
    <row r="52" spans="1:16">
      <c r="A52" s="4" t="s">
        <v>345</v>
      </c>
      <c r="B52" s="5" t="n">
        <v>2000000</v>
      </c>
    </row>
    <row r="53" spans="1:16">
      <c r="A53" s="4" t="s">
        <v>346</v>
      </c>
    </row>
    <row r="54" spans="1:16">
      <c r="A54" s="4" t="s">
        <v>59</v>
      </c>
      <c r="K54" s="5" t="n">
        <v>24512</v>
      </c>
    </row>
    <row r="55" spans="1:16">
      <c r="A55" s="4" t="s">
        <v>60</v>
      </c>
      <c r="K55" s="5" t="n">
        <v>24512</v>
      </c>
    </row>
    <row r="56" spans="1:16">
      <c r="A56" s="4" t="s">
        <v>334</v>
      </c>
      <c r="K56" s="5" t="n">
        <v>311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30"/>
  </cols>
  <sheetData>
    <row r="1" spans="1:2">
      <c r="A1" s="1" t="s">
        <v>347</v>
      </c>
      <c r="B1" s="2" t="s">
        <v>1</v>
      </c>
    </row>
    <row r="2" spans="1:2">
      <c r="B2" s="2" t="s">
        <v>348</v>
      </c>
    </row>
    <row r="3" spans="1:2">
      <c r="A3" s="4" t="s">
        <v>349</v>
      </c>
      <c r="B3" s="5" t="n">
        <v>250</v>
      </c>
    </row>
    <row r="4" spans="1:2">
      <c r="A4" s="4" t="s">
        <v>350</v>
      </c>
      <c r="B4" s="6" t="n">
        <v>3400</v>
      </c>
    </row>
    <row r="5" spans="1:2">
      <c r="A5" s="4" t="s">
        <v>351</v>
      </c>
      <c r="B5" s="4" t="s">
        <v>352</v>
      </c>
    </row>
    <row r="6" spans="1:2">
      <c r="A6" s="4" t="s">
        <v>353</v>
      </c>
      <c r="B6" s="5" t="n">
        <v>250</v>
      </c>
    </row>
    <row r="7" spans="1:2">
      <c r="A7" s="4" t="s">
        <v>354</v>
      </c>
      <c r="B7" s="6" t="n">
        <v>3400</v>
      </c>
    </row>
    <row r="8" spans="1:2">
      <c r="A8" s="4" t="s">
        <v>355</v>
      </c>
      <c r="B8"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357</v>
      </c>
      <c r="C1" s="2" t="s">
        <v>322</v>
      </c>
      <c r="D1" s="2" t="s">
        <v>2</v>
      </c>
      <c r="E1" s="2" t="s">
        <v>27</v>
      </c>
      <c r="F1" s="2" t="s">
        <v>358</v>
      </c>
    </row>
    <row r="2" spans="1:6">
      <c r="A2" s="4" t="s">
        <v>359</v>
      </c>
      <c r="F2" s="5" t="n">
        <v>1000</v>
      </c>
    </row>
    <row r="3" spans="1:6">
      <c r="A3" s="4" t="s">
        <v>360</v>
      </c>
      <c r="D3" s="5" t="n">
        <v>250</v>
      </c>
    </row>
    <row r="4" spans="1:6">
      <c r="A4" s="4" t="s">
        <v>361</v>
      </c>
    </row>
    <row r="5" spans="1:6">
      <c r="A5" s="4" t="s">
        <v>362</v>
      </c>
      <c r="C5" s="5" t="n">
        <v>500</v>
      </c>
    </row>
    <row r="6" spans="1:6">
      <c r="A6" s="4" t="s">
        <v>363</v>
      </c>
      <c r="C6" s="6" t="n">
        <v>3400</v>
      </c>
    </row>
    <row r="7" spans="1:6">
      <c r="A7" s="4" t="s">
        <v>364</v>
      </c>
      <c r="C7" s="5" t="n">
        <v>250</v>
      </c>
    </row>
    <row r="8" spans="1:6">
      <c r="A8" s="4" t="s">
        <v>360</v>
      </c>
      <c r="C8" s="5" t="n">
        <v>250</v>
      </c>
    </row>
    <row r="9" spans="1:6">
      <c r="A9" s="4" t="s">
        <v>365</v>
      </c>
      <c r="B9" s="5" t="n">
        <v>250</v>
      </c>
    </row>
    <row r="10" spans="1:6">
      <c r="A10" s="4" t="s">
        <v>366</v>
      </c>
      <c r="E10" s="5" t="n">
        <v>250</v>
      </c>
    </row>
    <row r="11" spans="1:6">
      <c r="A11" s="4" t="s">
        <v>223</v>
      </c>
    </row>
    <row r="12" spans="1:6">
      <c r="A12" s="4" t="s">
        <v>359</v>
      </c>
      <c r="F12" s="5" t="n">
        <v>10000000</v>
      </c>
    </row>
    <row r="13" spans="1:6">
      <c r="A13" s="4" t="s">
        <v>367</v>
      </c>
    </row>
    <row r="14" spans="1:6">
      <c r="A14" s="4" t="s">
        <v>362</v>
      </c>
      <c r="C14" s="5" t="n">
        <v>5000000</v>
      </c>
    </row>
    <row r="15" spans="1:6">
      <c r="A15" s="4" t="s">
        <v>363</v>
      </c>
      <c r="C15" s="8" t="n">
        <v>0.34</v>
      </c>
    </row>
    <row r="16" spans="1:6">
      <c r="A16" s="4" t="s">
        <v>368</v>
      </c>
      <c r="C16" s="6" t="n">
        <v>551363</v>
      </c>
    </row>
    <row r="17" spans="1:6">
      <c r="A17" s="4" t="s">
        <v>364</v>
      </c>
      <c r="C17" s="5" t="n">
        <v>2500000</v>
      </c>
    </row>
    <row r="18" spans="1:6">
      <c r="A18" s="4" t="s">
        <v>369</v>
      </c>
      <c r="C18" s="4" t="s">
        <v>370</v>
      </c>
    </row>
    <row r="19" spans="1:6">
      <c r="A19" s="4" t="s">
        <v>360</v>
      </c>
      <c r="C19" s="5" t="n">
        <v>2500000</v>
      </c>
    </row>
    <row r="20" spans="1:6">
      <c r="A20" s="4" t="s">
        <v>365</v>
      </c>
      <c r="B20" s="5" t="n">
        <v>2500000</v>
      </c>
    </row>
    <row r="21" spans="1:6">
      <c r="A21" s="4" t="s">
        <v>366</v>
      </c>
      <c r="E21" s="5" t="n">
        <v>2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8"/>
    <col customWidth="1" max="2" min="2" width="40"/>
    <col customWidth="1" max="3" min="3" width="16"/>
    <col customWidth="1" max="4" min="4" width="15"/>
  </cols>
  <sheetData>
    <row r="1" spans="1:4">
      <c r="A1" s="1" t="s">
        <v>371</v>
      </c>
      <c r="C1" s="2" t="s">
        <v>294</v>
      </c>
      <c r="D1" s="2" t="s">
        <v>1</v>
      </c>
    </row>
    <row r="2" spans="1:4">
      <c r="C2" s="2" t="s">
        <v>323</v>
      </c>
      <c r="D2" s="2" t="s">
        <v>2</v>
      </c>
    </row>
    <row r="3" spans="1:4">
      <c r="A3" s="4" t="s">
        <v>372</v>
      </c>
      <c r="C3" s="6" t="n">
        <v>54000</v>
      </c>
      <c r="D3" s="6" t="n">
        <v>54000</v>
      </c>
    </row>
    <row r="4" spans="1:4">
      <c r="A4" s="4" t="s">
        <v>373</v>
      </c>
      <c r="C4" s="5" t="n">
        <v>6599</v>
      </c>
    </row>
    <row r="5" spans="1:4">
      <c r="A5" s="4" t="s">
        <v>374</v>
      </c>
      <c r="C5" s="5" t="n">
        <v>3157</v>
      </c>
    </row>
    <row r="6" spans="1:4">
      <c r="A6" s="4" t="s">
        <v>375</v>
      </c>
      <c r="C6" s="5" t="n">
        <v>9756</v>
      </c>
    </row>
    <row r="7" spans="1:4">
      <c r="A7" s="4" t="s">
        <v>376</v>
      </c>
    </row>
    <row r="8" spans="1:4">
      <c r="A8" s="4" t="s">
        <v>377</v>
      </c>
      <c r="C8" s="4" t="s">
        <v>378</v>
      </c>
    </row>
    <row r="9" spans="1:4">
      <c r="A9" s="4" t="s">
        <v>372</v>
      </c>
      <c r="C9" s="6" t="n">
        <v>14000</v>
      </c>
    </row>
    <row r="10" spans="1:4">
      <c r="A10" s="4" t="s">
        <v>379</v>
      </c>
      <c r="B10" s="4" t="s">
        <v>380</v>
      </c>
      <c r="C10" s="10" t="n">
        <v>0.071788</v>
      </c>
    </row>
    <row r="11" spans="1:4">
      <c r="A11" s="4" t="s">
        <v>373</v>
      </c>
      <c r="C11" s="5" t="n">
        <v>1005</v>
      </c>
    </row>
    <row r="12" spans="1:4">
      <c r="A12" s="4" t="s">
        <v>375</v>
      </c>
      <c r="C12" s="5" t="n">
        <v>1005</v>
      </c>
    </row>
    <row r="13" spans="1:4">
      <c r="A13" s="4" t="s">
        <v>381</v>
      </c>
    </row>
    <row r="14" spans="1:4">
      <c r="A14" s="4" t="s">
        <v>377</v>
      </c>
      <c r="C14" s="4" t="s">
        <v>382</v>
      </c>
    </row>
    <row r="15" spans="1:4">
      <c r="A15" s="4" t="s">
        <v>374</v>
      </c>
      <c r="C15" s="5" t="n">
        <v>2204</v>
      </c>
    </row>
    <row r="16" spans="1:4">
      <c r="A16" s="4" t="s">
        <v>375</v>
      </c>
      <c r="C16" s="5" t="n">
        <v>2204</v>
      </c>
    </row>
    <row r="17" spans="1:4">
      <c r="A17" s="4" t="s">
        <v>383</v>
      </c>
    </row>
    <row r="18" spans="1:4">
      <c r="A18" s="4" t="s">
        <v>377</v>
      </c>
      <c r="C18" s="4" t="s">
        <v>384</v>
      </c>
    </row>
    <row r="19" spans="1:4">
      <c r="A19" s="4" t="s">
        <v>372</v>
      </c>
      <c r="C19" s="6" t="n">
        <v>15000</v>
      </c>
    </row>
    <row r="20" spans="1:4">
      <c r="A20" s="4" t="s">
        <v>379</v>
      </c>
      <c r="B20" s="4" t="s">
        <v>380</v>
      </c>
      <c r="C20" s="4" t="s">
        <v>385</v>
      </c>
    </row>
    <row r="21" spans="1:4">
      <c r="A21" s="4" t="s">
        <v>373</v>
      </c>
      <c r="C21" s="5" t="n">
        <v>2098</v>
      </c>
    </row>
    <row r="22" spans="1:4">
      <c r="A22" s="4" t="s">
        <v>374</v>
      </c>
      <c r="C22" s="5" t="n">
        <v>953</v>
      </c>
    </row>
    <row r="23" spans="1:4">
      <c r="A23" s="4" t="s">
        <v>375</v>
      </c>
      <c r="C23" s="5" t="n">
        <v>3051</v>
      </c>
    </row>
    <row r="24" spans="1:4">
      <c r="A24" s="4" t="s">
        <v>386</v>
      </c>
    </row>
    <row r="25" spans="1:4">
      <c r="A25" s="4" t="s">
        <v>377</v>
      </c>
      <c r="C25" s="4" t="s">
        <v>387</v>
      </c>
    </row>
    <row r="26" spans="1:4">
      <c r="A26" s="4" t="s">
        <v>372</v>
      </c>
      <c r="C26" s="6" t="n">
        <v>25000</v>
      </c>
    </row>
    <row r="27" spans="1:4">
      <c r="A27" s="4" t="s">
        <v>379</v>
      </c>
      <c r="B27" s="4" t="s">
        <v>380</v>
      </c>
      <c r="C27" s="4" t="s">
        <v>388</v>
      </c>
    </row>
    <row r="28" spans="1:4">
      <c r="A28" s="4" t="s">
        <v>373</v>
      </c>
      <c r="C28" s="5" t="n">
        <v>3496</v>
      </c>
    </row>
    <row r="29" spans="1:4">
      <c r="A29" s="4" t="s">
        <v>375</v>
      </c>
      <c r="C29" s="5" t="n">
        <v>3496</v>
      </c>
    </row>
    <row r="30" spans="1:4"/>
    <row r="31" spans="1:4">
      <c r="A31" s="4" t="s">
        <v>380</v>
      </c>
      <c r="B31" s="4" t="s">
        <v>389</v>
      </c>
    </row>
  </sheetData>
  <mergeCells count="3">
    <mergeCell ref="A1:B2"/>
    <mergeCell ref="A30:C30"/>
    <mergeCell ref="B31:C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0</v>
      </c>
      <c r="B1" s="2" t="s">
        <v>2</v>
      </c>
      <c r="C1" s="2" t="s">
        <v>27</v>
      </c>
    </row>
    <row r="2" spans="1:3">
      <c r="A2" s="4" t="s">
        <v>391</v>
      </c>
      <c r="B2" s="6" t="n">
        <v>77500</v>
      </c>
      <c r="C2" s="6" t="n">
        <v>131500</v>
      </c>
    </row>
    <row r="3" spans="1:3">
      <c r="A3" s="4" t="s">
        <v>392</v>
      </c>
      <c r="B3" s="5" t="n">
        <v>-7650</v>
      </c>
      <c r="C3" s="5" t="n">
        <v>-12870</v>
      </c>
    </row>
    <row r="4" spans="1:3">
      <c r="A4" s="4" t="s">
        <v>393</v>
      </c>
      <c r="B4" s="5" t="n">
        <v>97687</v>
      </c>
      <c r="C4" s="5" t="n">
        <v>76118</v>
      </c>
    </row>
    <row r="5" spans="1:3">
      <c r="A5" s="4" t="s">
        <v>394</v>
      </c>
      <c r="B5" s="6" t="n">
        <v>167537</v>
      </c>
      <c r="C5" s="6" t="n">
        <v>1947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5</v>
      </c>
      <c r="B1" s="2" t="s">
        <v>396</v>
      </c>
      <c r="C1" s="2" t="s">
        <v>397</v>
      </c>
      <c r="D1" s="2" t="s">
        <v>2</v>
      </c>
      <c r="E1" s="2" t="s">
        <v>63</v>
      </c>
      <c r="F1" s="2" t="s">
        <v>324</v>
      </c>
      <c r="G1" s="2" t="s">
        <v>27</v>
      </c>
      <c r="H1" s="2" t="s">
        <v>398</v>
      </c>
      <c r="I1" s="2" t="s">
        <v>399</v>
      </c>
      <c r="J1" s="2" t="s">
        <v>400</v>
      </c>
      <c r="K1" s="2" t="s">
        <v>321</v>
      </c>
    </row>
    <row r="2" spans="1:11">
      <c r="A2" s="4" t="s">
        <v>112</v>
      </c>
      <c r="D2" s="6" t="n">
        <v>42350</v>
      </c>
      <c r="E2" s="6" t="n">
        <v>135000</v>
      </c>
    </row>
    <row r="3" spans="1:11">
      <c r="A3" s="4" t="s">
        <v>401</v>
      </c>
      <c r="D3" s="5" t="n">
        <v>151529</v>
      </c>
      <c r="G3" s="6" t="n">
        <v>169868</v>
      </c>
    </row>
    <row r="4" spans="1:11">
      <c r="A4" s="4" t="s">
        <v>223</v>
      </c>
    </row>
    <row r="5" spans="1:11">
      <c r="A5" s="4" t="s">
        <v>402</v>
      </c>
      <c r="F5" s="5" t="n">
        <v>311540534</v>
      </c>
    </row>
    <row r="6" spans="1:11">
      <c r="A6" s="4" t="s">
        <v>403</v>
      </c>
    </row>
    <row r="7" spans="1:11">
      <c r="A7" s="4" t="s">
        <v>404</v>
      </c>
      <c r="D7" s="5" t="n">
        <v>77500</v>
      </c>
      <c r="G7" s="5" t="n">
        <v>131500</v>
      </c>
    </row>
    <row r="8" spans="1:11">
      <c r="A8" s="4" t="s">
        <v>405</v>
      </c>
    </row>
    <row r="9" spans="1:11">
      <c r="A9" s="4" t="s">
        <v>406</v>
      </c>
      <c r="K9" s="4" t="s">
        <v>407</v>
      </c>
    </row>
    <row r="10" spans="1:11">
      <c r="A10" s="4" t="s">
        <v>408</v>
      </c>
    </row>
    <row r="11" spans="1:11">
      <c r="A11" s="4" t="s">
        <v>406</v>
      </c>
      <c r="K11" s="4" t="s">
        <v>409</v>
      </c>
    </row>
    <row r="12" spans="1:11">
      <c r="A12" s="4" t="s">
        <v>410</v>
      </c>
    </row>
    <row r="13" spans="1:11">
      <c r="A13" s="4" t="s">
        <v>266</v>
      </c>
      <c r="C13" s="6" t="n">
        <v>1105000</v>
      </c>
      <c r="H13" s="6" t="n">
        <v>890800</v>
      </c>
    </row>
    <row r="14" spans="1:11">
      <c r="A14" s="4" t="s">
        <v>269</v>
      </c>
      <c r="C14" s="6" t="n">
        <v>1</v>
      </c>
    </row>
    <row r="15" spans="1:11">
      <c r="A15" s="4" t="s">
        <v>411</v>
      </c>
      <c r="C15" s="6" t="n">
        <v>20000</v>
      </c>
      <c r="H15" s="5" t="n">
        <v>85000</v>
      </c>
    </row>
    <row r="16" spans="1:11">
      <c r="A16" s="4" t="s">
        <v>412</v>
      </c>
      <c r="C16" s="5" t="n">
        <v>11</v>
      </c>
    </row>
    <row r="17" spans="1:11">
      <c r="A17" s="4" t="s">
        <v>112</v>
      </c>
      <c r="C17" s="6" t="n">
        <v>150000</v>
      </c>
    </row>
    <row r="18" spans="1:11">
      <c r="A18" s="4" t="s">
        <v>413</v>
      </c>
      <c r="C18" s="4" t="s">
        <v>414</v>
      </c>
    </row>
    <row r="19" spans="1:11">
      <c r="A19" s="4" t="s">
        <v>415</v>
      </c>
      <c r="C19" s="6" t="n">
        <v>552500</v>
      </c>
    </row>
    <row r="20" spans="1:11">
      <c r="A20" s="4" t="s">
        <v>416</v>
      </c>
      <c r="C20" s="6" t="n">
        <v>61339</v>
      </c>
    </row>
    <row r="21" spans="1:11">
      <c r="A21" s="4" t="s">
        <v>308</v>
      </c>
      <c r="C21" s="4" t="s">
        <v>417</v>
      </c>
    </row>
    <row r="22" spans="1:11">
      <c r="A22" s="4" t="s">
        <v>310</v>
      </c>
      <c r="C22" s="4" t="s">
        <v>418</v>
      </c>
    </row>
    <row r="23" spans="1:11">
      <c r="A23" s="4" t="s">
        <v>307</v>
      </c>
      <c r="C23" s="4" t="s">
        <v>419</v>
      </c>
    </row>
    <row r="24" spans="1:11">
      <c r="A24" s="4" t="s">
        <v>420</v>
      </c>
      <c r="C24" s="4" t="s">
        <v>421</v>
      </c>
    </row>
    <row r="25" spans="1:11">
      <c r="A25" s="4" t="s">
        <v>422</v>
      </c>
      <c r="C25" s="4" t="s">
        <v>423</v>
      </c>
    </row>
    <row r="26" spans="1:11">
      <c r="A26" s="4" t="s">
        <v>424</v>
      </c>
      <c r="C26" s="4" t="s">
        <v>425</v>
      </c>
    </row>
    <row r="27" spans="1:11">
      <c r="A27" s="4" t="s">
        <v>426</v>
      </c>
      <c r="C27" s="6" t="n">
        <v>500</v>
      </c>
    </row>
    <row r="28" spans="1:11">
      <c r="A28" s="4" t="s">
        <v>427</v>
      </c>
      <c r="C28" s="4" t="s">
        <v>428</v>
      </c>
    </row>
    <row r="29" spans="1:11">
      <c r="A29" s="4" t="s">
        <v>429</v>
      </c>
      <c r="C29" s="4" t="s">
        <v>430</v>
      </c>
    </row>
    <row r="30" spans="1:11">
      <c r="A30" s="4" t="s">
        <v>272</v>
      </c>
      <c r="C30" s="4" t="s">
        <v>431</v>
      </c>
    </row>
    <row r="31" spans="1:11">
      <c r="A31" s="4" t="s">
        <v>432</v>
      </c>
      <c r="C31" s="4" t="s">
        <v>433</v>
      </c>
    </row>
    <row r="32" spans="1:11">
      <c r="A32" s="4" t="s">
        <v>434</v>
      </c>
      <c r="C32" s="4" t="s">
        <v>423</v>
      </c>
    </row>
    <row r="33" spans="1:11">
      <c r="A33" s="4" t="s">
        <v>435</v>
      </c>
      <c r="C33" s="4" t="s">
        <v>436</v>
      </c>
    </row>
    <row r="34" spans="1:11">
      <c r="A34" s="4" t="s">
        <v>404</v>
      </c>
      <c r="H34" s="6" t="n">
        <v>218028</v>
      </c>
    </row>
    <row r="35" spans="1:11">
      <c r="A35" s="4" t="s">
        <v>437</v>
      </c>
      <c r="B35" s="6" t="n">
        <v>26755</v>
      </c>
    </row>
    <row r="36" spans="1:11">
      <c r="A36" s="4" t="s">
        <v>401</v>
      </c>
      <c r="D36" s="6" t="n">
        <v>143335</v>
      </c>
      <c r="G36" s="6" t="n">
        <v>169868</v>
      </c>
    </row>
    <row r="37" spans="1:11">
      <c r="A37" s="4" t="s">
        <v>438</v>
      </c>
    </row>
    <row r="38" spans="1:11">
      <c r="A38" s="4" t="s">
        <v>266</v>
      </c>
      <c r="C38" s="6" t="n">
        <v>85000</v>
      </c>
    </row>
    <row r="39" spans="1:11">
      <c r="A39" s="4" t="s">
        <v>267</v>
      </c>
      <c r="C39" s="4" t="s">
        <v>268</v>
      </c>
    </row>
    <row r="40" spans="1:11">
      <c r="A40" s="4" t="s">
        <v>411</v>
      </c>
      <c r="C40" s="6" t="n">
        <v>8500</v>
      </c>
    </row>
    <row r="41" spans="1:11">
      <c r="A41" s="4" t="s">
        <v>439</v>
      </c>
      <c r="C41" s="4" t="s">
        <v>440</v>
      </c>
    </row>
    <row r="42" spans="1:11">
      <c r="A42" s="4" t="s">
        <v>441</v>
      </c>
    </row>
    <row r="43" spans="1:11">
      <c r="A43" s="4" t="s">
        <v>406</v>
      </c>
      <c r="C43" s="4" t="s">
        <v>407</v>
      </c>
    </row>
    <row r="44" spans="1:11">
      <c r="A44" s="4" t="s">
        <v>442</v>
      </c>
      <c r="C44" s="6" t="n">
        <v>10000000</v>
      </c>
    </row>
    <row r="45" spans="1:11">
      <c r="A45" s="4" t="s">
        <v>443</v>
      </c>
    </row>
    <row r="46" spans="1:11">
      <c r="A46" s="4" t="s">
        <v>406</v>
      </c>
      <c r="C46" s="4" t="s">
        <v>409</v>
      </c>
    </row>
    <row r="47" spans="1:11">
      <c r="A47" s="4" t="s">
        <v>444</v>
      </c>
    </row>
    <row r="48" spans="1:11">
      <c r="A48" s="4" t="s">
        <v>266</v>
      </c>
      <c r="I48" s="6" t="n">
        <v>1100000</v>
      </c>
    </row>
    <row r="49" spans="1:11">
      <c r="A49" s="4" t="s">
        <v>445</v>
      </c>
      <c r="J49" s="4" t="s">
        <v>446</v>
      </c>
    </row>
    <row r="50" spans="1:11">
      <c r="A50" s="4" t="s">
        <v>404</v>
      </c>
      <c r="J50" s="6" t="n">
        <v>239484</v>
      </c>
    </row>
    <row r="51" spans="1:11">
      <c r="A51" s="4" t="s">
        <v>402</v>
      </c>
      <c r="I51" s="5" t="n">
        <v>5092</v>
      </c>
    </row>
    <row r="52" spans="1:11">
      <c r="A52" s="4" t="s">
        <v>447</v>
      </c>
    </row>
    <row r="53" spans="1:11">
      <c r="A53" s="4" t="s">
        <v>402</v>
      </c>
      <c r="I53" s="5" t="n">
        <v>509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C4" s="6" t="n">
        <v>17936</v>
      </c>
      <c r="D4" s="6" t="n">
        <v>18410</v>
      </c>
      <c r="E4" s="6" t="n">
        <v>20716</v>
      </c>
    </row>
    <row r="5" spans="1:5">
      <c r="A5" s="4" t="s">
        <v>66</v>
      </c>
      <c r="C5" s="5" t="n">
        <v>9144</v>
      </c>
      <c r="D5" s="5" t="n">
        <v>5933</v>
      </c>
      <c r="E5" s="5" t="n">
        <v>10694</v>
      </c>
    </row>
    <row r="6" spans="1:5">
      <c r="A6" s="4" t="s">
        <v>67</v>
      </c>
      <c r="C6" s="5" t="n">
        <v>8792</v>
      </c>
      <c r="D6" s="5" t="n">
        <v>12477</v>
      </c>
      <c r="E6" s="5" t="n">
        <v>10022</v>
      </c>
    </row>
    <row r="7" spans="1:5">
      <c r="A7" s="3" t="s">
        <v>68</v>
      </c>
    </row>
    <row r="8" spans="1:5">
      <c r="A8" s="4" t="s">
        <v>69</v>
      </c>
      <c r="C8" s="5" t="n">
        <v>650250</v>
      </c>
      <c r="D8" s="4" t="s">
        <v>31</v>
      </c>
      <c r="E8" s="5" t="n">
        <v>650250</v>
      </c>
    </row>
    <row r="9" spans="1:5">
      <c r="A9" s="4" t="s">
        <v>70</v>
      </c>
      <c r="C9" s="5" t="n">
        <v>65356</v>
      </c>
      <c r="D9" s="5" t="n">
        <v>100000</v>
      </c>
      <c r="E9" s="5" t="n">
        <v>80356</v>
      </c>
    </row>
    <row r="10" spans="1:5">
      <c r="A10" s="4" t="s">
        <v>71</v>
      </c>
      <c r="B10" s="6" t="n">
        <v>200</v>
      </c>
      <c r="C10" s="5" t="n">
        <v>51788</v>
      </c>
      <c r="D10" s="5" t="n">
        <v>14953</v>
      </c>
      <c r="E10" s="5" t="n">
        <v>199710</v>
      </c>
    </row>
    <row r="11" spans="1:5">
      <c r="A11" s="4" t="s">
        <v>72</v>
      </c>
      <c r="B11" s="5" t="n">
        <v>1304</v>
      </c>
      <c r="C11" s="5" t="n">
        <v>46162</v>
      </c>
      <c r="D11" s="5" t="n">
        <v>3049</v>
      </c>
      <c r="E11" s="5" t="n">
        <v>146399</v>
      </c>
    </row>
    <row r="12" spans="1:5">
      <c r="A12" s="4" t="s">
        <v>73</v>
      </c>
      <c r="B12" s="5" t="n">
        <v>1147</v>
      </c>
      <c r="C12" s="5" t="n">
        <v>109419</v>
      </c>
      <c r="D12" s="5" t="n">
        <v>31615</v>
      </c>
      <c r="E12" s="5" t="n">
        <v>168450</v>
      </c>
    </row>
    <row r="13" spans="1:5">
      <c r="A13" s="4" t="s">
        <v>74</v>
      </c>
      <c r="B13" s="5" t="n">
        <v>93508</v>
      </c>
      <c r="C13" s="5" t="n">
        <v>266216</v>
      </c>
      <c r="D13" s="5" t="n">
        <v>311220</v>
      </c>
      <c r="E13" s="5" t="n">
        <v>437945</v>
      </c>
    </row>
    <row r="14" spans="1:5">
      <c r="A14" s="4" t="s">
        <v>75</v>
      </c>
      <c r="B14" s="4" t="s">
        <v>31</v>
      </c>
      <c r="C14" s="5" t="n">
        <v>11685</v>
      </c>
      <c r="D14" s="5" t="n">
        <v>7500</v>
      </c>
      <c r="E14" s="5" t="n">
        <v>26685</v>
      </c>
    </row>
    <row r="15" spans="1:5">
      <c r="A15" s="4" t="s">
        <v>76</v>
      </c>
      <c r="B15" s="5" t="n">
        <v>96159</v>
      </c>
      <c r="C15" s="5" t="n">
        <v>1200876</v>
      </c>
      <c r="D15" s="5" t="n">
        <v>468337</v>
      </c>
      <c r="E15" s="5" t="n">
        <v>1709795</v>
      </c>
    </row>
    <row r="16" spans="1:5">
      <c r="A16" s="4" t="s">
        <v>77</v>
      </c>
      <c r="B16" s="5" t="n">
        <v>-96159</v>
      </c>
      <c r="C16" s="5" t="n">
        <v>-1192084</v>
      </c>
      <c r="D16" s="5" t="n">
        <v>-455860</v>
      </c>
      <c r="E16" s="5" t="n">
        <v>-1699773</v>
      </c>
    </row>
    <row r="17" spans="1:5">
      <c r="A17" s="3" t="s">
        <v>78</v>
      </c>
    </row>
    <row r="18" spans="1:5">
      <c r="A18" s="4" t="s">
        <v>79</v>
      </c>
      <c r="B18" s="5" t="n">
        <v>969</v>
      </c>
      <c r="C18" s="5" t="n">
        <v>1264</v>
      </c>
      <c r="D18" s="5" t="n">
        <v>3062</v>
      </c>
      <c r="E18" s="5" t="n">
        <v>1264</v>
      </c>
    </row>
    <row r="19" spans="1:5">
      <c r="A19" s="4" t="s">
        <v>80</v>
      </c>
      <c r="B19" s="5" t="n">
        <v>-45868</v>
      </c>
      <c r="C19" s="5" t="n">
        <v>-4466</v>
      </c>
      <c r="D19" s="5" t="n">
        <v>-132008</v>
      </c>
      <c r="E19" s="5" t="n">
        <v>-7756</v>
      </c>
    </row>
    <row r="20" spans="1:5">
      <c r="A20" s="4" t="s">
        <v>81</v>
      </c>
      <c r="D20" s="5" t="n">
        <v>-7830</v>
      </c>
    </row>
    <row r="21" spans="1:5">
      <c r="A21" s="4" t="s">
        <v>82</v>
      </c>
      <c r="B21" s="5" t="n">
        <v>-10804</v>
      </c>
      <c r="C21" s="5" t="n">
        <v>-2610</v>
      </c>
      <c r="D21" s="5" t="n">
        <v>-56953</v>
      </c>
      <c r="E21" s="5" t="n">
        <v>-557023</v>
      </c>
    </row>
    <row r="22" spans="1:5">
      <c r="A22" s="4" t="s">
        <v>83</v>
      </c>
      <c r="B22" s="5" t="n">
        <v>-8194</v>
      </c>
      <c r="D22" s="5" t="n">
        <v>86343</v>
      </c>
    </row>
    <row r="23" spans="1:5">
      <c r="A23" s="4" t="s">
        <v>84</v>
      </c>
      <c r="E23" s="5" t="n">
        <v>722</v>
      </c>
    </row>
    <row r="24" spans="1:5">
      <c r="A24" s="4" t="s">
        <v>85</v>
      </c>
      <c r="B24" s="5" t="n">
        <v>-63897</v>
      </c>
      <c r="C24" s="5" t="n">
        <v>-5812</v>
      </c>
      <c r="D24" s="5" t="n">
        <v>-107286</v>
      </c>
      <c r="E24" s="5" t="n">
        <v>-562793</v>
      </c>
    </row>
    <row r="25" spans="1:5">
      <c r="A25" s="4" t="s">
        <v>86</v>
      </c>
      <c r="B25" s="6" t="n">
        <v>-160056</v>
      </c>
      <c r="C25" s="6" t="n">
        <v>-1197896</v>
      </c>
      <c r="D25" s="6" t="n">
        <v>-563246</v>
      </c>
      <c r="E25" s="6" t="n">
        <v>-2262566</v>
      </c>
    </row>
    <row r="26" spans="1:5">
      <c r="A26" s="3" t="s">
        <v>87</v>
      </c>
    </row>
    <row r="27" spans="1:5">
      <c r="A27" s="4" t="s">
        <v>88</v>
      </c>
      <c r="B27" s="6" t="n">
        <v>0</v>
      </c>
      <c r="C27" s="8" t="n">
        <v>-0.01</v>
      </c>
      <c r="D27" s="6" t="n">
        <v>0</v>
      </c>
      <c r="E27" s="8" t="n">
        <v>-0.03</v>
      </c>
    </row>
    <row r="28" spans="1:5">
      <c r="A28" s="4" t="s">
        <v>89</v>
      </c>
      <c r="B28" s="5" t="n">
        <v>0</v>
      </c>
      <c r="C28" s="5" t="n">
        <v>0</v>
      </c>
      <c r="D28" s="5" t="n">
        <v>0</v>
      </c>
      <c r="E28" s="5" t="n">
        <v>0</v>
      </c>
    </row>
    <row r="29" spans="1:5">
      <c r="A29" s="4" t="s">
        <v>90</v>
      </c>
      <c r="B29" s="6" t="n">
        <v>0</v>
      </c>
      <c r="C29" s="8" t="n">
        <v>0.01</v>
      </c>
      <c r="D29" s="6" t="n">
        <v>0</v>
      </c>
      <c r="E29" s="8" t="n">
        <v>0.03</v>
      </c>
    </row>
    <row r="30" spans="1:5">
      <c r="A30" s="4" t="s">
        <v>91</v>
      </c>
      <c r="B30" s="5" t="n">
        <v>258030222</v>
      </c>
      <c r="C30" s="5" t="n">
        <v>89410000</v>
      </c>
      <c r="D30" s="5" t="n">
        <v>364290048</v>
      </c>
      <c r="E30" s="5" t="n">
        <v>77650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48</v>
      </c>
      <c r="B1" s="2" t="s">
        <v>449</v>
      </c>
    </row>
    <row r="2" spans="1:2">
      <c r="A2" s="4" t="s">
        <v>266</v>
      </c>
      <c r="B2" s="6" t="n">
        <v>100000</v>
      </c>
    </row>
    <row r="3" spans="1:2">
      <c r="A3" s="4" t="s">
        <v>267</v>
      </c>
      <c r="B3" s="4" t="s">
        <v>273</v>
      </c>
    </row>
    <row r="4" spans="1:2">
      <c r="A4" s="4" t="s">
        <v>439</v>
      </c>
      <c r="B4" s="4" t="s">
        <v>450</v>
      </c>
    </row>
    <row r="5" spans="1:2">
      <c r="A5" s="4" t="s">
        <v>451</v>
      </c>
      <c r="B5" s="6" t="n">
        <v>1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2</v>
      </c>
      <c r="B1" s="2" t="s">
        <v>319</v>
      </c>
      <c r="C1" s="2" t="s">
        <v>320</v>
      </c>
      <c r="D1" s="2" t="s">
        <v>321</v>
      </c>
      <c r="E1" s="2" t="s">
        <v>453</v>
      </c>
      <c r="F1" s="2" t="s">
        <v>27</v>
      </c>
      <c r="G1" s="2" t="s">
        <v>2</v>
      </c>
      <c r="H1" s="2" t="s">
        <v>260</v>
      </c>
      <c r="I1" s="2" t="s">
        <v>54</v>
      </c>
    </row>
    <row r="2" spans="1:9">
      <c r="A2" s="4" t="s">
        <v>57</v>
      </c>
      <c r="F2" s="7" t="n">
        <v>0.001</v>
      </c>
      <c r="G2" s="7" t="n">
        <v>0.001</v>
      </c>
      <c r="I2" s="7" t="n">
        <v>0.001</v>
      </c>
    </row>
    <row r="3" spans="1:9">
      <c r="A3" s="4" t="s">
        <v>454</v>
      </c>
      <c r="F3" s="6" t="n">
        <v>552500</v>
      </c>
    </row>
    <row r="4" spans="1:9">
      <c r="A4" s="4" t="s">
        <v>455</v>
      </c>
      <c r="F4" s="6" t="n">
        <v>20000</v>
      </c>
    </row>
    <row r="5" spans="1:9">
      <c r="A5" s="4" t="s">
        <v>262</v>
      </c>
    </row>
    <row r="6" spans="1:9">
      <c r="A6" s="4" t="s">
        <v>264</v>
      </c>
      <c r="H6" s="8" t="n">
        <v>0.02</v>
      </c>
    </row>
    <row r="7" spans="1:9">
      <c r="A7" s="4" t="s">
        <v>330</v>
      </c>
    </row>
    <row r="8" spans="1:9">
      <c r="A8" s="4" t="s">
        <v>211</v>
      </c>
      <c r="B8" s="5" t="n">
        <v>667</v>
      </c>
    </row>
    <row r="9" spans="1:9">
      <c r="A9" s="4" t="s">
        <v>456</v>
      </c>
      <c r="D9" s="6" t="n">
        <v>100000</v>
      </c>
      <c r="E9" s="6" t="n">
        <v>500000</v>
      </c>
    </row>
    <row r="10" spans="1:9">
      <c r="A10" s="4" t="s">
        <v>451</v>
      </c>
      <c r="D10" s="6" t="n">
        <v>52000</v>
      </c>
      <c r="E10" s="6" t="n">
        <v>18000</v>
      </c>
    </row>
    <row r="11" spans="1:9">
      <c r="A11" s="4" t="s">
        <v>457</v>
      </c>
      <c r="D11" s="4" t="s">
        <v>458</v>
      </c>
    </row>
    <row r="12" spans="1:9">
      <c r="A12" s="4" t="s">
        <v>459</v>
      </c>
      <c r="D12" s="4" t="s">
        <v>428</v>
      </c>
    </row>
    <row r="13" spans="1:9">
      <c r="A13" s="4" t="s">
        <v>405</v>
      </c>
    </row>
    <row r="14" spans="1:9">
      <c r="A14" s="4" t="s">
        <v>406</v>
      </c>
      <c r="D14" s="4" t="s">
        <v>407</v>
      </c>
    </row>
    <row r="15" spans="1:9">
      <c r="A15" s="4" t="s">
        <v>408</v>
      </c>
    </row>
    <row r="16" spans="1:9">
      <c r="A16" s="4" t="s">
        <v>406</v>
      </c>
      <c r="D16" s="4" t="s">
        <v>409</v>
      </c>
    </row>
    <row r="17" spans="1:9">
      <c r="A17" s="4" t="s">
        <v>460</v>
      </c>
    </row>
    <row r="18" spans="1:9">
      <c r="A18" s="4" t="s">
        <v>211</v>
      </c>
      <c r="B18" s="5" t="n">
        <v>1333</v>
      </c>
    </row>
    <row r="19" spans="1:9">
      <c r="A19" s="4" t="s">
        <v>461</v>
      </c>
    </row>
    <row r="20" spans="1:9">
      <c r="A20" s="4" t="s">
        <v>211</v>
      </c>
      <c r="B20" s="5" t="n">
        <v>6666667</v>
      </c>
    </row>
    <row r="21" spans="1:9">
      <c r="A21" s="4" t="s">
        <v>251</v>
      </c>
      <c r="B21" s="6" t="n">
        <v>600000</v>
      </c>
    </row>
    <row r="22" spans="1:9">
      <c r="A22" s="4" t="s">
        <v>462</v>
      </c>
    </row>
    <row r="23" spans="1:9">
      <c r="A23" s="4" t="s">
        <v>211</v>
      </c>
      <c r="B23" s="5" t="n">
        <v>13333334</v>
      </c>
    </row>
    <row r="24" spans="1:9">
      <c r="A24" s="4" t="s">
        <v>463</v>
      </c>
    </row>
    <row r="25" spans="1:9">
      <c r="A25" s="4" t="s">
        <v>464</v>
      </c>
      <c r="D25" s="8" t="n">
        <v>0.09</v>
      </c>
    </row>
    <row r="26" spans="1:9">
      <c r="A26" s="4" t="s">
        <v>465</v>
      </c>
      <c r="D26" s="5" t="n">
        <v>1</v>
      </c>
    </row>
    <row r="27" spans="1:9">
      <c r="A27" s="4" t="s">
        <v>466</v>
      </c>
      <c r="D27" s="5" t="n">
        <v>2</v>
      </c>
    </row>
    <row r="28" spans="1:9">
      <c r="A28" s="4" t="s">
        <v>57</v>
      </c>
      <c r="D28" s="4" t="s">
        <v>467</v>
      </c>
    </row>
    <row r="29" spans="1:9">
      <c r="A29" s="4" t="s">
        <v>468</v>
      </c>
      <c r="D29" s="4" t="s">
        <v>469</v>
      </c>
    </row>
    <row r="30" spans="1:9">
      <c r="A30" s="4" t="s">
        <v>264</v>
      </c>
      <c r="D30" s="4" t="s">
        <v>470</v>
      </c>
    </row>
    <row r="31" spans="1:9">
      <c r="A31" s="4" t="s">
        <v>328</v>
      </c>
    </row>
    <row r="32" spans="1:9">
      <c r="A32" s="4" t="s">
        <v>468</v>
      </c>
      <c r="D32" s="4" t="s">
        <v>469</v>
      </c>
    </row>
    <row r="33" spans="1:9">
      <c r="A33" s="4" t="s">
        <v>264</v>
      </c>
      <c r="D33" s="4" t="s">
        <v>470</v>
      </c>
    </row>
    <row r="34" spans="1:9">
      <c r="A34" s="4" t="s">
        <v>454</v>
      </c>
      <c r="D34" s="6" t="n">
        <v>104578</v>
      </c>
    </row>
    <row r="35" spans="1:9">
      <c r="A35" s="4" t="s">
        <v>329</v>
      </c>
      <c r="C35" s="5" t="n">
        <v>500</v>
      </c>
      <c r="D35" s="5" t="n">
        <v>533333</v>
      </c>
    </row>
    <row r="36" spans="1:9">
      <c r="A36" s="4" t="s">
        <v>471</v>
      </c>
    </row>
    <row r="37" spans="1:9">
      <c r="A37" s="4" t="s">
        <v>329</v>
      </c>
      <c r="C37" s="5" t="n">
        <v>5000000</v>
      </c>
      <c r="D37" s="5" t="n">
        <v>53</v>
      </c>
    </row>
    <row r="38" spans="1:9">
      <c r="A38" s="4" t="s">
        <v>337</v>
      </c>
      <c r="C38" s="6" t="n">
        <v>1196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4"/>
    <col customWidth="1" max="5" min="5" width="15"/>
    <col customWidth="1" max="6" min="6" width="14"/>
    <col customWidth="1" max="7" min="7" width="16"/>
  </cols>
  <sheetData>
    <row r="1" spans="1:7">
      <c r="A1" s="1" t="s">
        <v>472</v>
      </c>
      <c r="B1" s="2" t="s">
        <v>62</v>
      </c>
      <c r="E1" s="2" t="s">
        <v>1</v>
      </c>
      <c r="G1" s="2" t="s">
        <v>473</v>
      </c>
    </row>
    <row r="2" spans="1:7">
      <c r="B2" s="2" t="s">
        <v>2</v>
      </c>
      <c r="C2" s="2" t="s">
        <v>474</v>
      </c>
      <c r="D2" s="2" t="s">
        <v>63</v>
      </c>
      <c r="E2" s="2" t="s">
        <v>2</v>
      </c>
      <c r="F2" s="2" t="s">
        <v>63</v>
      </c>
      <c r="G2" s="2" t="s">
        <v>27</v>
      </c>
    </row>
    <row r="3" spans="1:7">
      <c r="A3" s="4" t="s">
        <v>86</v>
      </c>
      <c r="B3" s="6" t="n">
        <v>-160056</v>
      </c>
      <c r="D3" s="6" t="n">
        <v>-1197896</v>
      </c>
      <c r="E3" s="6" t="n">
        <v>-563246</v>
      </c>
      <c r="F3" s="6" t="n">
        <v>-2262566</v>
      </c>
    </row>
    <row r="4" spans="1:7">
      <c r="A4" s="4" t="s">
        <v>475</v>
      </c>
      <c r="B4" s="6" t="n">
        <v>0</v>
      </c>
      <c r="D4" s="8" t="n">
        <v>0.01</v>
      </c>
      <c r="E4" s="6" t="n">
        <v>0</v>
      </c>
      <c r="F4" s="8" t="n">
        <v>0.03</v>
      </c>
    </row>
    <row r="5" spans="1:7">
      <c r="A5" s="4" t="s">
        <v>476</v>
      </c>
      <c r="B5" s="6" t="n">
        <v>-18594466</v>
      </c>
      <c r="E5" s="6" t="n">
        <v>-18594466</v>
      </c>
      <c r="G5" s="6" t="n">
        <v>-18031220</v>
      </c>
    </row>
    <row r="6" spans="1:7">
      <c r="A6" s="4" t="s">
        <v>477</v>
      </c>
    </row>
    <row r="7" spans="1:7">
      <c r="A7" s="4" t="s">
        <v>86</v>
      </c>
      <c r="C7" s="6" t="n">
        <v>66515</v>
      </c>
      <c r="G7" s="6" t="n">
        <v>5376024</v>
      </c>
    </row>
    <row r="8" spans="1:7">
      <c r="A8" s="4" t="s">
        <v>475</v>
      </c>
      <c r="C8" s="6" t="n">
        <v>0</v>
      </c>
      <c r="G8" s="4" t="s">
        <v>478</v>
      </c>
    </row>
    <row r="9" spans="1:7">
      <c r="A9" s="4" t="s">
        <v>476</v>
      </c>
      <c r="C9" s="6" t="n">
        <v>66515</v>
      </c>
      <c r="G9" s="6" t="n">
        <v>7691989</v>
      </c>
    </row>
    <row r="10" spans="1:7">
      <c r="A10" s="4" t="s">
        <v>479</v>
      </c>
    </row>
    <row r="11" spans="1:7">
      <c r="A11" s="4" t="s">
        <v>86</v>
      </c>
      <c r="G11" s="5" t="n">
        <v>-642654</v>
      </c>
    </row>
    <row r="12" spans="1:7">
      <c r="A12" s="4" t="s">
        <v>480</v>
      </c>
    </row>
    <row r="13" spans="1:7">
      <c r="A13" s="4" t="s">
        <v>86</v>
      </c>
      <c r="G13" s="6" t="n">
        <v>157167</v>
      </c>
    </row>
    <row r="14" spans="1:7">
      <c r="A14" s="4" t="s">
        <v>475</v>
      </c>
      <c r="G14" s="6" t="n">
        <v>0</v>
      </c>
    </row>
    <row r="15" spans="1:7">
      <c r="A15" s="4" t="s">
        <v>476</v>
      </c>
      <c r="G15" s="6" t="n">
        <v>165000</v>
      </c>
    </row>
    <row r="16" spans="1:7">
      <c r="A16" s="4" t="s">
        <v>481</v>
      </c>
    </row>
    <row r="17" spans="1:7">
      <c r="A17" s="4" t="s">
        <v>86</v>
      </c>
      <c r="G17" s="6" t="n">
        <v>141800</v>
      </c>
    </row>
    <row r="18" spans="1:7">
      <c r="A18" s="4" t="s">
        <v>475</v>
      </c>
      <c r="G18" s="6" t="n">
        <v>0</v>
      </c>
    </row>
    <row r="19" spans="1:7">
      <c r="A19" s="4" t="s">
        <v>476</v>
      </c>
      <c r="G19" s="6" t="n">
        <v>154800</v>
      </c>
    </row>
    <row r="20" spans="1:7">
      <c r="A20" s="4" t="s">
        <v>482</v>
      </c>
    </row>
    <row r="21" spans="1:7">
      <c r="A21" s="4" t="s">
        <v>86</v>
      </c>
      <c r="G21" s="6" t="n">
        <v>5514189</v>
      </c>
    </row>
    <row r="22" spans="1:7">
      <c r="A22" s="4" t="s">
        <v>475</v>
      </c>
      <c r="G22" s="4" t="s">
        <v>483</v>
      </c>
    </row>
    <row r="23" spans="1:7">
      <c r="A23" s="4" t="s">
        <v>476</v>
      </c>
      <c r="G23" s="6" t="n">
        <v>7166667</v>
      </c>
    </row>
    <row r="24" spans="1:7">
      <c r="A24" s="4" t="s">
        <v>484</v>
      </c>
    </row>
    <row r="25" spans="1:7">
      <c r="A25" s="4" t="s">
        <v>86</v>
      </c>
      <c r="G25" s="6" t="n">
        <v>205522</v>
      </c>
    </row>
    <row r="26" spans="1:7">
      <c r="A26" s="4" t="s">
        <v>475</v>
      </c>
      <c r="G26" s="6" t="n">
        <v>0</v>
      </c>
    </row>
    <row r="27" spans="1:7">
      <c r="A27" s="4" t="s">
        <v>476</v>
      </c>
      <c r="G27" s="6" t="n">
        <v>205522</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5</v>
      </c>
      <c r="B1" s="2" t="s">
        <v>486</v>
      </c>
      <c r="C1" s="2" t="s">
        <v>487</v>
      </c>
      <c r="D1" s="2" t="s">
        <v>488</v>
      </c>
      <c r="E1" s="2" t="s">
        <v>489</v>
      </c>
      <c r="F1" s="2" t="s">
        <v>490</v>
      </c>
      <c r="G1" s="2" t="s">
        <v>491</v>
      </c>
      <c r="H1" s="2" t="s">
        <v>492</v>
      </c>
      <c r="I1" s="2" t="s">
        <v>493</v>
      </c>
      <c r="J1" s="2" t="s">
        <v>494</v>
      </c>
      <c r="K1" s="2" t="s">
        <v>495</v>
      </c>
      <c r="L1" s="2" t="s">
        <v>496</v>
      </c>
      <c r="M1" s="2" t="s">
        <v>497</v>
      </c>
      <c r="N1" s="2" t="s">
        <v>234</v>
      </c>
    </row>
    <row r="2" spans="1:14">
      <c r="A2" s="4" t="s">
        <v>498</v>
      </c>
      <c r="L2" s="5" t="n">
        <v>1941</v>
      </c>
    </row>
    <row r="3" spans="1:14">
      <c r="A3" s="4" t="s">
        <v>499</v>
      </c>
    </row>
    <row r="4" spans="1:14">
      <c r="A4" s="4" t="s">
        <v>500</v>
      </c>
      <c r="B4" s="5" t="n">
        <v>315928</v>
      </c>
      <c r="C4" s="5" t="n">
        <v>54580</v>
      </c>
      <c r="E4" s="5" t="n">
        <v>675028</v>
      </c>
    </row>
    <row r="5" spans="1:14">
      <c r="A5" s="4" t="s">
        <v>501</v>
      </c>
    </row>
    <row r="6" spans="1:14">
      <c r="A6" s="4" t="s">
        <v>502</v>
      </c>
      <c r="B6" s="5" t="n">
        <v>183718</v>
      </c>
    </row>
    <row r="7" spans="1:14">
      <c r="A7" s="4" t="s">
        <v>500</v>
      </c>
      <c r="B7" s="5" t="n">
        <v>5460</v>
      </c>
      <c r="C7" s="5" t="n">
        <v>53500</v>
      </c>
      <c r="E7" s="5" t="n">
        <v>191668</v>
      </c>
      <c r="F7" s="5" t="n">
        <v>229600</v>
      </c>
    </row>
    <row r="8" spans="1:14">
      <c r="A8" s="4" t="s">
        <v>503</v>
      </c>
      <c r="B8" s="5" t="n">
        <v>126750</v>
      </c>
      <c r="C8" s="5" t="n">
        <v>1080</v>
      </c>
      <c r="E8" s="5" t="n">
        <v>483360</v>
      </c>
    </row>
    <row r="9" spans="1:14">
      <c r="A9" s="4" t="s">
        <v>504</v>
      </c>
    </row>
    <row r="10" spans="1:14">
      <c r="A10" s="4" t="s">
        <v>502</v>
      </c>
      <c r="I10" s="5" t="n">
        <v>30502375</v>
      </c>
    </row>
    <row r="11" spans="1:14">
      <c r="A11" s="4" t="s">
        <v>505</v>
      </c>
    </row>
    <row r="12" spans="1:14">
      <c r="A12" s="4" t="s">
        <v>506</v>
      </c>
      <c r="I12" s="5" t="n">
        <v>29802375</v>
      </c>
    </row>
    <row r="13" spans="1:14">
      <c r="A13" s="4" t="s">
        <v>507</v>
      </c>
      <c r="I13" s="4" t="s">
        <v>508</v>
      </c>
    </row>
    <row r="14" spans="1:14">
      <c r="A14" s="4" t="s">
        <v>503</v>
      </c>
      <c r="I14" s="5" t="n">
        <v>700000</v>
      </c>
    </row>
    <row r="15" spans="1:14">
      <c r="A15" s="4" t="s">
        <v>509</v>
      </c>
    </row>
    <row r="16" spans="1:14">
      <c r="A16" s="4" t="s">
        <v>510</v>
      </c>
      <c r="G16" s="5" t="n">
        <v>2000000</v>
      </c>
    </row>
    <row r="17" spans="1:14">
      <c r="A17" s="4" t="s">
        <v>511</v>
      </c>
    </row>
    <row r="18" spans="1:14">
      <c r="A18" s="4" t="s">
        <v>500</v>
      </c>
      <c r="D18" s="5" t="n">
        <v>500600</v>
      </c>
    </row>
    <row r="19" spans="1:14">
      <c r="A19" s="4" t="s">
        <v>512</v>
      </c>
    </row>
    <row r="20" spans="1:14">
      <c r="A20" s="4" t="s">
        <v>513</v>
      </c>
      <c r="K20" s="5" t="n">
        <v>1000000</v>
      </c>
    </row>
    <row r="21" spans="1:14">
      <c r="A21" s="4" t="s">
        <v>514</v>
      </c>
      <c r="K21" s="5" t="n">
        <v>667</v>
      </c>
    </row>
    <row r="22" spans="1:14">
      <c r="A22" s="4" t="s">
        <v>515</v>
      </c>
      <c r="K22" s="5" t="n">
        <v>2000</v>
      </c>
    </row>
    <row r="23" spans="1:14">
      <c r="A23" s="4" t="s">
        <v>240</v>
      </c>
    </row>
    <row r="24" spans="1:14">
      <c r="A24" s="4" t="s">
        <v>500</v>
      </c>
      <c r="N24" s="5" t="n">
        <v>276000000</v>
      </c>
    </row>
    <row r="25" spans="1:14">
      <c r="A25" s="4" t="s">
        <v>242</v>
      </c>
    </row>
    <row r="26" spans="1:14">
      <c r="A26" s="4" t="s">
        <v>513</v>
      </c>
      <c r="M26" s="5" t="n">
        <v>2000000</v>
      </c>
    </row>
    <row r="27" spans="1:14">
      <c r="A27" s="4" t="s">
        <v>514</v>
      </c>
      <c r="M27" s="5" t="n">
        <v>27600</v>
      </c>
    </row>
    <row r="28" spans="1:14">
      <c r="A28" s="4" t="s">
        <v>516</v>
      </c>
      <c r="M28" s="5" t="n">
        <v>27600</v>
      </c>
    </row>
    <row r="29" spans="1:14">
      <c r="A29" s="4" t="s">
        <v>510</v>
      </c>
      <c r="J29" s="5" t="n">
        <v>2000000</v>
      </c>
    </row>
    <row r="30" spans="1:14">
      <c r="A30" s="4" t="s">
        <v>517</v>
      </c>
    </row>
    <row r="31" spans="1:14">
      <c r="A31" s="4" t="s">
        <v>503</v>
      </c>
      <c r="H31" s="5" t="n">
        <v>4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2</v>
      </c>
      <c r="B1" s="2" t="s">
        <v>1</v>
      </c>
    </row>
    <row r="2" spans="1:3">
      <c r="B2" s="2" t="s">
        <v>2</v>
      </c>
      <c r="C2" s="2" t="s">
        <v>63</v>
      </c>
    </row>
    <row r="3" spans="1:3">
      <c r="A3" s="3" t="s">
        <v>93</v>
      </c>
    </row>
    <row r="4" spans="1:3">
      <c r="A4" s="4" t="s">
        <v>86</v>
      </c>
      <c r="B4" s="6" t="n">
        <v>-563246</v>
      </c>
      <c r="C4" s="6" t="n">
        <v>-2262566</v>
      </c>
    </row>
    <row r="5" spans="1:3">
      <c r="A5" s="4" t="s">
        <v>94</v>
      </c>
      <c r="C5" s="5" t="n">
        <v>-722</v>
      </c>
    </row>
    <row r="6" spans="1:3">
      <c r="A6" s="3" t="s">
        <v>95</v>
      </c>
    </row>
    <row r="7" spans="1:3">
      <c r="A7" s="4" t="s">
        <v>96</v>
      </c>
      <c r="B7" s="4" t="s">
        <v>31</v>
      </c>
      <c r="C7" s="5" t="n">
        <v>650250</v>
      </c>
    </row>
    <row r="8" spans="1:3">
      <c r="A8" s="4" t="s">
        <v>97</v>
      </c>
      <c r="B8" s="5" t="n">
        <v>54000</v>
      </c>
      <c r="C8" s="5" t="n">
        <v>557022</v>
      </c>
    </row>
    <row r="9" spans="1:3">
      <c r="A9" s="4" t="s">
        <v>98</v>
      </c>
      <c r="B9" s="4" t="s">
        <v>31</v>
      </c>
      <c r="C9" s="5" t="n">
        <v>7725</v>
      </c>
    </row>
    <row r="10" spans="1:3">
      <c r="A10" s="4" t="s">
        <v>99</v>
      </c>
      <c r="B10" s="4" t="s">
        <v>31</v>
      </c>
      <c r="C10" s="5" t="n">
        <v>112914</v>
      </c>
    </row>
    <row r="11" spans="1:3">
      <c r="A11" s="4" t="s">
        <v>100</v>
      </c>
      <c r="B11" s="5" t="n">
        <v>10828</v>
      </c>
      <c r="C11" s="5" t="n">
        <v>20000</v>
      </c>
    </row>
    <row r="12" spans="1:3">
      <c r="A12" s="3" t="s">
        <v>101</v>
      </c>
    </row>
    <row r="13" spans="1:3">
      <c r="A13" s="4" t="s">
        <v>30</v>
      </c>
      <c r="B13" s="5" t="n">
        <v>2300</v>
      </c>
      <c r="C13" s="5" t="n">
        <v>-3180</v>
      </c>
    </row>
    <row r="14" spans="1:3">
      <c r="A14" s="4" t="s">
        <v>102</v>
      </c>
      <c r="B14" s="5" t="n">
        <v>1250</v>
      </c>
    </row>
    <row r="15" spans="1:3">
      <c r="A15" s="4" t="s">
        <v>33</v>
      </c>
      <c r="B15" s="4" t="s">
        <v>31</v>
      </c>
      <c r="C15" s="5" t="n">
        <v>-13611</v>
      </c>
    </row>
    <row r="16" spans="1:3">
      <c r="A16" s="4" t="s">
        <v>103</v>
      </c>
      <c r="B16" s="5" t="n">
        <v>141664</v>
      </c>
      <c r="C16" s="5" t="n">
        <v>-209110</v>
      </c>
    </row>
    <row r="17" spans="1:3">
      <c r="A17" s="4" t="s">
        <v>104</v>
      </c>
      <c r="B17" s="5" t="n">
        <v>169538</v>
      </c>
      <c r="C17" s="5" t="n">
        <v>147223</v>
      </c>
    </row>
    <row r="18" spans="1:3">
      <c r="A18" s="4" t="s">
        <v>105</v>
      </c>
      <c r="B18" s="5" t="n">
        <v>-183666</v>
      </c>
      <c r="C18" s="5" t="n">
        <v>-994055</v>
      </c>
    </row>
    <row r="19" spans="1:3">
      <c r="A19" s="4" t="s">
        <v>106</v>
      </c>
      <c r="C19" s="5" t="n">
        <v>302</v>
      </c>
    </row>
    <row r="20" spans="1:3">
      <c r="A20" s="4" t="s">
        <v>107</v>
      </c>
      <c r="B20" s="5" t="n">
        <v>-183666</v>
      </c>
      <c r="C20" s="5" t="n">
        <v>-993753</v>
      </c>
    </row>
    <row r="21" spans="1:3">
      <c r="A21" s="3" t="s">
        <v>108</v>
      </c>
    </row>
    <row r="22" spans="1:3">
      <c r="A22" s="4" t="s">
        <v>109</v>
      </c>
      <c r="B22" s="5" t="n">
        <v>8770</v>
      </c>
      <c r="C22" s="5" t="n">
        <v>-80244</v>
      </c>
    </row>
    <row r="23" spans="1:3">
      <c r="A23" s="4" t="s">
        <v>110</v>
      </c>
      <c r="B23" s="5" t="n">
        <v>8770</v>
      </c>
      <c r="C23" s="5" t="n">
        <v>-80244</v>
      </c>
    </row>
    <row r="24" spans="1:3">
      <c r="A24" s="3" t="s">
        <v>111</v>
      </c>
    </row>
    <row r="25" spans="1:3">
      <c r="A25" s="4" t="s">
        <v>112</v>
      </c>
      <c r="B25" s="5" t="n">
        <v>42350</v>
      </c>
      <c r="C25" s="5" t="n">
        <v>135000</v>
      </c>
    </row>
    <row r="26" spans="1:3">
      <c r="A26" s="4" t="s">
        <v>40</v>
      </c>
      <c r="B26" s="5" t="n">
        <v>125571</v>
      </c>
    </row>
    <row r="27" spans="1:3">
      <c r="A27" s="4" t="s">
        <v>113</v>
      </c>
      <c r="B27" s="4" t="s">
        <v>31</v>
      </c>
      <c r="C27" s="5" t="n">
        <v>975925</v>
      </c>
    </row>
    <row r="28" spans="1:3">
      <c r="A28" s="4" t="s">
        <v>114</v>
      </c>
      <c r="B28" s="5" t="n">
        <v>167921</v>
      </c>
      <c r="C28" s="5" t="n">
        <v>1110925</v>
      </c>
    </row>
    <row r="29" spans="1:3">
      <c r="A29" s="4" t="s">
        <v>115</v>
      </c>
      <c r="B29" s="5" t="n">
        <v>-6975</v>
      </c>
      <c r="C29" s="5" t="n">
        <v>36626</v>
      </c>
    </row>
    <row r="30" spans="1:3">
      <c r="A30" s="4" t="s">
        <v>116</v>
      </c>
      <c r="B30" s="4" t="s">
        <v>31</v>
      </c>
      <c r="C30" s="5" t="n">
        <v>302</v>
      </c>
    </row>
    <row r="31" spans="1:3">
      <c r="A31" s="4" t="s">
        <v>117</v>
      </c>
      <c r="B31" s="5" t="n">
        <v>9400</v>
      </c>
      <c r="C31" s="5" t="n">
        <v>36928</v>
      </c>
    </row>
    <row r="32" spans="1:3">
      <c r="A32" s="4" t="s">
        <v>118</v>
      </c>
      <c r="B32" s="5" t="n">
        <v>9400</v>
      </c>
      <c r="C32" s="5" t="n">
        <v>6104</v>
      </c>
    </row>
    <row r="33" spans="1:3">
      <c r="A33" s="4" t="s">
        <v>119</v>
      </c>
      <c r="B33" s="5" t="n">
        <v>2425</v>
      </c>
      <c r="C33" s="5" t="n">
        <v>43032</v>
      </c>
    </row>
    <row r="34" spans="1:3">
      <c r="A34" s="3" t="s">
        <v>120</v>
      </c>
    </row>
    <row r="35" spans="1:3">
      <c r="A35" s="4" t="s">
        <v>121</v>
      </c>
      <c r="C35" s="5" t="n">
        <v>200000</v>
      </c>
    </row>
    <row r="36" spans="1:3">
      <c r="A36" s="4" t="s">
        <v>122</v>
      </c>
      <c r="C36" s="5" t="n">
        <v>13000000</v>
      </c>
    </row>
    <row r="37" spans="1:3">
      <c r="A37" s="4" t="s">
        <v>123</v>
      </c>
      <c r="C37" s="6" t="n">
        <v>172000</v>
      </c>
    </row>
    <row r="38" spans="1:3">
      <c r="A38" s="4" t="s">
        <v>124</v>
      </c>
      <c r="B38" s="6" t="n">
        <v>5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04:18Z</dcterms:created>
  <dcterms:modified xmlns:dcterms="http://purl.org/dc/terms/" xmlns:xsi="http://www.w3.org/2001/XMLSchema-instance" xsi:type="dcterms:W3CDTF">2019-04-16T17:04:18Z</dcterms:modified>
</cp:coreProperties>
</file>